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EPAYMENTS" sheetId="9" state="visible" r:id="rId9"/>
    <sheet xmlns:r="http://schemas.openxmlformats.org/officeDocument/2006/relationships" name="ACQUISITIONS AND DIVESTMENTS" sheetId="10" state="visible" r:id="rId10"/>
    <sheet xmlns:r="http://schemas.openxmlformats.org/officeDocument/2006/relationships" name="ASSET IMPAIRMENTS" sheetId="11" state="visible" r:id="rId11"/>
    <sheet xmlns:r="http://schemas.openxmlformats.org/officeDocument/2006/relationships" name="PROPERTY, PLANT, AND EQUIPMENT," sheetId="12" state="visible" r:id="rId12"/>
    <sheet xmlns:r="http://schemas.openxmlformats.org/officeDocument/2006/relationships" name="ASSET RETIREMENT OBLIGATIONS" sheetId="13" state="visible" r:id="rId13"/>
    <sheet xmlns:r="http://schemas.openxmlformats.org/officeDocument/2006/relationships" name="ACCOUNTS RECEIVABLE FROM CHIEF " sheetId="14" state="visible" r:id="rId14"/>
    <sheet xmlns:r="http://schemas.openxmlformats.org/officeDocument/2006/relationships" name="RELATED PARTY TRANSACTIONS" sheetId="15" state="visible" r:id="rId15"/>
    <sheet xmlns:r="http://schemas.openxmlformats.org/officeDocument/2006/relationships" name="FAIR VALUE MEASUREMENTS" sheetId="16" state="visible" r:id="rId16"/>
    <sheet xmlns:r="http://schemas.openxmlformats.org/officeDocument/2006/relationships" name="COMMODITY DERIVATIVE INSTRUMENT" sheetId="17" state="visible" r:id="rId17"/>
    <sheet xmlns:r="http://schemas.openxmlformats.org/officeDocument/2006/relationships" name="PREFERRED STOCK" sheetId="18" state="visible" r:id="rId18"/>
    <sheet xmlns:r="http://schemas.openxmlformats.org/officeDocument/2006/relationships" name="STOCK-BASED COMPENSATION" sheetId="19" state="visible" r:id="rId19"/>
    <sheet xmlns:r="http://schemas.openxmlformats.org/officeDocument/2006/relationships" name="NET LOSS PER COMMON SHARE" sheetId="20" state="visible" r:id="rId20"/>
    <sheet xmlns:r="http://schemas.openxmlformats.org/officeDocument/2006/relationships" name="DEBT AND INTEREST EXPENSE"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EMPLOYEE BENEFIT PLANS" sheetId="25" state="visible" r:id="rId25"/>
    <sheet xmlns:r="http://schemas.openxmlformats.org/officeDocument/2006/relationships" name="FINANCIAL INSTRUMENTS WITH OFF-" sheetId="26" state="visible" r:id="rId26"/>
    <sheet xmlns:r="http://schemas.openxmlformats.org/officeDocument/2006/relationships" name="SALES TO MAJOR CUSTOMERS" sheetId="27" state="visible" r:id="rId27"/>
    <sheet xmlns:r="http://schemas.openxmlformats.org/officeDocument/2006/relationships" name="LEASE OBLIGATIONS AND OTHER COM" sheetId="28" state="visible" r:id="rId28"/>
    <sheet xmlns:r="http://schemas.openxmlformats.org/officeDocument/2006/relationships" name="SUBSEQUENT EVENTS" sheetId="29" state="visible" r:id="rId29"/>
    <sheet xmlns:r="http://schemas.openxmlformats.org/officeDocument/2006/relationships" name="SUPPLEMENTARY INFORMATION ON OI" sheetId="30" state="visible" r:id="rId30"/>
    <sheet xmlns:r="http://schemas.openxmlformats.org/officeDocument/2006/relationships" name="SUMMARY OF SIGNIFICANT ACCOUN31" sheetId="31" state="visible" r:id="rId31"/>
    <sheet xmlns:r="http://schemas.openxmlformats.org/officeDocument/2006/relationships" name="ORGANIZATION AND BASIS OF PRE32" sheetId="32" state="visible" r:id="rId32"/>
    <sheet xmlns:r="http://schemas.openxmlformats.org/officeDocument/2006/relationships" name="PREPAYMENTS (Tables)" sheetId="33" state="visible" r:id="rId33"/>
    <sheet xmlns:r="http://schemas.openxmlformats.org/officeDocument/2006/relationships" name="ACQUISITIONS AND DIVESTMENTS (T" sheetId="34" state="visible" r:id="rId34"/>
    <sheet xmlns:r="http://schemas.openxmlformats.org/officeDocument/2006/relationships" name="PROPERTY, PLANT, AND EQUIPMEN35" sheetId="35" state="visible" r:id="rId35"/>
    <sheet xmlns:r="http://schemas.openxmlformats.org/officeDocument/2006/relationships" name="ASSET RETIREMENT OBLIGATIONS (T" sheetId="36" state="visible" r:id="rId36"/>
    <sheet xmlns:r="http://schemas.openxmlformats.org/officeDocument/2006/relationships" name="ACCOUNTS RECEIVABLE FROM CHIE37" sheetId="37" state="visible" r:id="rId37"/>
    <sheet xmlns:r="http://schemas.openxmlformats.org/officeDocument/2006/relationships" name="FAIR VALUE MEASUREMENTS (Tables" sheetId="38" state="visible" r:id="rId38"/>
    <sheet xmlns:r="http://schemas.openxmlformats.org/officeDocument/2006/relationships" name="COMMODITY DERIVATIVE INSTRUME39" sheetId="39" state="visible" r:id="rId39"/>
    <sheet xmlns:r="http://schemas.openxmlformats.org/officeDocument/2006/relationships" name="STOCK-BASED COMPENSATION (Table" sheetId="40" state="visible" r:id="rId40"/>
    <sheet xmlns:r="http://schemas.openxmlformats.org/officeDocument/2006/relationships" name="NET LOSS PER COMMON SHARE (Tabl" sheetId="41" state="visible" r:id="rId41"/>
    <sheet xmlns:r="http://schemas.openxmlformats.org/officeDocument/2006/relationships" name="DEBT AND INTEREST EXPENS (Table" sheetId="42" state="visible" r:id="rId42"/>
    <sheet xmlns:r="http://schemas.openxmlformats.org/officeDocument/2006/relationships" name="INCOME TAXES (Tables)" sheetId="43" state="visible" r:id="rId43"/>
    <sheet xmlns:r="http://schemas.openxmlformats.org/officeDocument/2006/relationships" name="LEASE OBLIGATIONS AND OTHER C44" sheetId="44" state="visible" r:id="rId44"/>
    <sheet xmlns:r="http://schemas.openxmlformats.org/officeDocument/2006/relationships" name="SUPPLEMENTARY INFORMATION ON 45" sheetId="45" state="visible" r:id="rId45"/>
    <sheet xmlns:r="http://schemas.openxmlformats.org/officeDocument/2006/relationships" name="ORGANIZATION AND BASIS OF PRE46" sheetId="46" state="visible" r:id="rId46"/>
    <sheet xmlns:r="http://schemas.openxmlformats.org/officeDocument/2006/relationships" name="SUMMARY OF SIGNIFICANT ACCOUN47" sheetId="47" state="visible" r:id="rId47"/>
    <sheet xmlns:r="http://schemas.openxmlformats.org/officeDocument/2006/relationships" name="PREPAYMENTS (Details)" sheetId="48" state="visible" r:id="rId48"/>
    <sheet xmlns:r="http://schemas.openxmlformats.org/officeDocument/2006/relationships" name="ACQUISITIONS AND DIVESTMENTS (D" sheetId="49" state="visible" r:id="rId49"/>
    <sheet xmlns:r="http://schemas.openxmlformats.org/officeDocument/2006/relationships" name="ACQUISITIONS AND DIVESTMENTS 50" sheetId="50" state="visible" r:id="rId50"/>
    <sheet xmlns:r="http://schemas.openxmlformats.org/officeDocument/2006/relationships" name="ASSET IMPAIRMENTS (Details Narr" sheetId="51" state="visible" r:id="rId51"/>
    <sheet xmlns:r="http://schemas.openxmlformats.org/officeDocument/2006/relationships" name="PROPERTY, PLANT, AND EQUIPMEN52" sheetId="52" state="visible" r:id="rId52"/>
    <sheet xmlns:r="http://schemas.openxmlformats.org/officeDocument/2006/relationships" name="PROPERTY, PLANT, AND EQUIPMEN53" sheetId="53" state="visible" r:id="rId53"/>
    <sheet xmlns:r="http://schemas.openxmlformats.org/officeDocument/2006/relationships" name="PROPERTY, PLANT, AND EQUIPMEN54" sheetId="54" state="visible" r:id="rId54"/>
    <sheet xmlns:r="http://schemas.openxmlformats.org/officeDocument/2006/relationships" name="PROPERTY, PLANT, AND EQUIPMEN55" sheetId="55" state="visible" r:id="rId55"/>
    <sheet xmlns:r="http://schemas.openxmlformats.org/officeDocument/2006/relationships" name="ASSET RETIREMENT OBLIGATIONS (D" sheetId="56" state="visible" r:id="rId56"/>
    <sheet xmlns:r="http://schemas.openxmlformats.org/officeDocument/2006/relationships" name="ACCOUNTS RECEIVABLE FROM CHIE57" sheetId="57" state="visible" r:id="rId57"/>
    <sheet xmlns:r="http://schemas.openxmlformats.org/officeDocument/2006/relationships" name="FAIR VALUE MEASUREMENTS (Detail" sheetId="58" state="visible" r:id="rId58"/>
    <sheet xmlns:r="http://schemas.openxmlformats.org/officeDocument/2006/relationships" name="COMMODITY DERIVATIVE INSTRUME59" sheetId="59" state="visible" r:id="rId59"/>
    <sheet xmlns:r="http://schemas.openxmlformats.org/officeDocument/2006/relationships" name="COMMODITY DERIVATIVE INSTRUME60" sheetId="60" state="visible" r:id="rId60"/>
    <sheet xmlns:r="http://schemas.openxmlformats.org/officeDocument/2006/relationships" name="COMMODITY DERIVATIVE INSTRUME61" sheetId="61" state="visible" r:id="rId61"/>
    <sheet xmlns:r="http://schemas.openxmlformats.org/officeDocument/2006/relationships" name="STOCK-BASED COMPENSATION (Detai" sheetId="62" state="visible" r:id="rId62"/>
    <sheet xmlns:r="http://schemas.openxmlformats.org/officeDocument/2006/relationships" name="STOCK-BASED COMPENSATION (Det63" sheetId="63" state="visible" r:id="rId63"/>
    <sheet xmlns:r="http://schemas.openxmlformats.org/officeDocument/2006/relationships" name="STOCK-BASED COMPENSATION (Det64" sheetId="64" state="visible" r:id="rId64"/>
    <sheet xmlns:r="http://schemas.openxmlformats.org/officeDocument/2006/relationships" name="STOCK-BASED COMPENSATION (Det65" sheetId="65" state="visible" r:id="rId65"/>
    <sheet xmlns:r="http://schemas.openxmlformats.org/officeDocument/2006/relationships" name="EARNINGS PER COMMON SHARE (Deta" sheetId="66" state="visible" r:id="rId66"/>
    <sheet xmlns:r="http://schemas.openxmlformats.org/officeDocument/2006/relationships" name="DEBT AND INTEREST EXPENSE (Deta" sheetId="67" state="visible" r:id="rId67"/>
    <sheet xmlns:r="http://schemas.openxmlformats.org/officeDocument/2006/relationships" name="DEBT AND INTEREST EXPENSE (De68"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Narrative" sheetId="72" state="visible" r:id="rId72"/>
    <sheet xmlns:r="http://schemas.openxmlformats.org/officeDocument/2006/relationships" name="EMPLOYEE BENEFIT PLANS (Details" sheetId="73" state="visible" r:id="rId73"/>
    <sheet xmlns:r="http://schemas.openxmlformats.org/officeDocument/2006/relationships" name="SALES TO MAJOR CUSTOMERS (Detai" sheetId="74" state="visible" r:id="rId74"/>
    <sheet xmlns:r="http://schemas.openxmlformats.org/officeDocument/2006/relationships" name="LEASE OBLIGATIONS AND OTHER C75" sheetId="75" state="visible" r:id="rId75"/>
    <sheet xmlns:r="http://schemas.openxmlformats.org/officeDocument/2006/relationships" name="LEASE OBLIGATIONS AND OTHER C76" sheetId="76" state="visible" r:id="rId76"/>
    <sheet xmlns:r="http://schemas.openxmlformats.org/officeDocument/2006/relationships" name="SUPPLEMENTARY INFORMATION ON 77" sheetId="77" state="visible" r:id="rId77"/>
    <sheet xmlns:r="http://schemas.openxmlformats.org/officeDocument/2006/relationships" name="SUPPLEMENTARY INFORMATION ON 78" sheetId="78" state="visible" r:id="rId78"/>
    <sheet xmlns:r="http://schemas.openxmlformats.org/officeDocument/2006/relationships" name="SUPPLEMENTARY INFORMATION ON 79" sheetId="79" state="visible" r:id="rId79"/>
    <sheet xmlns:r="http://schemas.openxmlformats.org/officeDocument/2006/relationships" name="SUPPLEMENTARY INFORMATION ON 80" sheetId="80" state="visible" r:id="rId80"/>
    <sheet xmlns:r="http://schemas.openxmlformats.org/officeDocument/2006/relationships" name="SUPPLEMENTARY INFORMATION ON 81" sheetId="81" state="visible" r:id="rId81"/>
    <sheet xmlns:r="http://schemas.openxmlformats.org/officeDocument/2006/relationships" name="SUPPLEMENTARY INFORMATION ON 82" sheetId="82" state="visible" r:id="rId82"/>
  </sheets>
  <definedNames/>
  <calcPr calcId="124519" fullCalcOnLoad="1"/>
</workbook>
</file>

<file path=xl/sharedStrings.xml><?xml version="1.0" encoding="utf-8"?>
<sst xmlns="http://schemas.openxmlformats.org/spreadsheetml/2006/main" uniqueCount="784">
  <si>
    <t>Document and Entity Information - USD ($)</t>
  </si>
  <si>
    <t>12 Months Ended</t>
  </si>
  <si>
    <t>Dec. 31, 2016</t>
  </si>
  <si>
    <t>Apr. 12, 2017</t>
  </si>
  <si>
    <t>Jun. 30, 2016</t>
  </si>
  <si>
    <t>Document And Entity Information</t>
  </si>
  <si>
    <t>Entity Registrant Name</t>
  </si>
  <si>
    <t>Yuma Energy,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Accounts receivable, net of allowance for doubtful accounts:</t>
  </si>
  <si>
    <t>Trade</t>
  </si>
  <si>
    <t>Officers and employees</t>
  </si>
  <si>
    <t>Other</t>
  </si>
  <si>
    <t>Commodity derivative instruments</t>
  </si>
  <si>
    <t>Prepayments</t>
  </si>
  <si>
    <t>Other deferred charges</t>
  </si>
  <si>
    <t>Total current assets</t>
  </si>
  <si>
    <t>OIL AND GAS PROPERTIES (full cost method):</t>
  </si>
  <si>
    <t>Proved properties</t>
  </si>
  <si>
    <t>Unproved properties - not subject to amortization</t>
  </si>
  <si>
    <t>Subtotal</t>
  </si>
  <si>
    <t>Less: accumulated depreciation, depletion and amortization</t>
  </si>
  <si>
    <t>Net oil and gas properties</t>
  </si>
  <si>
    <t>OTHER PROPERTY AND EQUIPMENT:</t>
  </si>
  <si>
    <t>Land, buildings and improvements</t>
  </si>
  <si>
    <t>Other property and equipment</t>
  </si>
  <si>
    <t>Total</t>
  </si>
  <si>
    <t>Less: accumulated depreciation and amortization</t>
  </si>
  <si>
    <t>Net other property and equipment</t>
  </si>
  <si>
    <t>OTHER ASSETS AND DEFERRED CHARGES:</t>
  </si>
  <si>
    <t>Deferred taxes</t>
  </si>
  <si>
    <t>Deposits</t>
  </si>
  <si>
    <t>Other noncurrent assets</t>
  </si>
  <si>
    <t>Total other assets and deferred charges</t>
  </si>
  <si>
    <t>TOTAL ASSETS</t>
  </si>
  <si>
    <t>CURRENT LIABILITIES:</t>
  </si>
  <si>
    <t>Current maturities of debt</t>
  </si>
  <si>
    <t>Accounts payable, principally trade</t>
  </si>
  <si>
    <t>Asset retirement obligations</t>
  </si>
  <si>
    <t>Other accrued liabilities</t>
  </si>
  <si>
    <t>Total current liabilities</t>
  </si>
  <si>
    <t>LONG-TERM DEBT</t>
  </si>
  <si>
    <t>OTHER NONCURRENT LIABILITIES:</t>
  </si>
  <si>
    <t>Other liabilities</t>
  </si>
  <si>
    <t>Total other noncurrent liabilities</t>
  </si>
  <si>
    <t>Commitments and contingencies (Note 18)</t>
  </si>
  <si>
    <t xml:space="preserve"> </t>
  </si>
  <si>
    <t>EQUITY:</t>
  </si>
  <si>
    <t>Common stock ($.001 par value, 100 million shares authorized, 12,201,884 issued as of December 31, 2016 and 7,440,152 issued as of December 31, 2015)</t>
  </si>
  <si>
    <t>Paid-in capital</t>
  </si>
  <si>
    <t>Treasury stock</t>
  </si>
  <si>
    <t>Accumulated earnings (deficit)</t>
  </si>
  <si>
    <t>Total equity</t>
  </si>
  <si>
    <t>TOTAL LIABILITIES AND EQUITY</t>
  </si>
  <si>
    <t>Series D Convertible Preferred Stock [Member]</t>
  </si>
  <si>
    <t>Preferred stock</t>
  </si>
  <si>
    <t>Series A Convertible Preferred Stock [Member]</t>
  </si>
  <si>
    <t>CONSOLIDATED BALANCE SHEETS (Parenthetical) - $ / shares</t>
  </si>
  <si>
    <t>Common stock, par value</t>
  </si>
  <si>
    <t>$ .001</t>
  </si>
  <si>
    <t>Common stock, authorized</t>
  </si>
  <si>
    <t>Common stock, issued</t>
  </si>
  <si>
    <t>Preferred stock, par value</t>
  </si>
  <si>
    <t>Preferred stock, authorized</t>
  </si>
  <si>
    <t>Preferred stock, issued</t>
  </si>
  <si>
    <t>$ .01</t>
  </si>
  <si>
    <t>CONSOLIDATED STATEMENTS OF OPERATIONS - USD ($)</t>
  </si>
  <si>
    <t>REVENUES:</t>
  </si>
  <si>
    <t>Sales of natural gas and crude oil</t>
  </si>
  <si>
    <t>EXPENSES:</t>
  </si>
  <si>
    <t>Lease operating and production costs</t>
  </si>
  <si>
    <t>General and administrative - stock-based compensation</t>
  </si>
  <si>
    <t>General and administrative - other</t>
  </si>
  <si>
    <t>Depreciation, depletion and amortization</t>
  </si>
  <si>
    <t>Asset retirement obligation accretion expense</t>
  </si>
  <si>
    <t>Impairment of oil and gas properties</t>
  </si>
  <si>
    <t>Loss on write-off of other assets</t>
  </si>
  <si>
    <t>Total expenses</t>
  </si>
  <si>
    <t>LOSS FROM OPERATIONS</t>
  </si>
  <si>
    <t>OTHER INCOME (EXPENSE):</t>
  </si>
  <si>
    <t>Net gains (losses) from commodity derivatives</t>
  </si>
  <si>
    <t>Interest expense</t>
  </si>
  <si>
    <t>Other, net</t>
  </si>
  <si>
    <t>Total other income (expense)</t>
  </si>
  <si>
    <t>LOSS BEFORE INCOME TAXES</t>
  </si>
  <si>
    <t>Income tax expense - current</t>
  </si>
  <si>
    <t>Income tax expense - deferred</t>
  </si>
  <si>
    <t>NET LOSS</t>
  </si>
  <si>
    <t>PREFERRED STOCK:</t>
  </si>
  <si>
    <t>Dividends paid in kind</t>
  </si>
  <si>
    <t>Loss on retirement of DPAC Series "A" Preferred Stock</t>
  </si>
  <si>
    <t>NET LOSS ATTRIBUTABLE TO COMMON STOCKHOLDERS</t>
  </si>
  <si>
    <t>LOSS PER COMMON SHARE:</t>
  </si>
  <si>
    <t>Basic</t>
  </si>
  <si>
    <t>Diluted</t>
  </si>
  <si>
    <t>WEIGHTED AVERAGE NUMBER OF COMMON SHARES OUTSTANDING:</t>
  </si>
  <si>
    <t>CONSOLIDATED STATEMENTS OF CHANGES IN EQUITY - USD ($)</t>
  </si>
  <si>
    <t>Preferred Stock</t>
  </si>
  <si>
    <t>Common Stock</t>
  </si>
  <si>
    <t>Paid-in-Capital</t>
  </si>
  <si>
    <t>Treasury Stock</t>
  </si>
  <si>
    <t>Accumulated Deficit</t>
  </si>
  <si>
    <t>Beginning Balance, Amount at Dec. 31, 2014</t>
  </si>
  <si>
    <t>Beginning Balance, Shares at Dec. 31, 2014</t>
  </si>
  <si>
    <t>Net loss</t>
  </si>
  <si>
    <t>Payment of DPAC Series "A" dividends in kind, Amount</t>
  </si>
  <si>
    <t>Payment of DPAC Series "A" dividends in kind, Shares</t>
  </si>
  <si>
    <t>DPAC restricted stock grants, net of cancellations, Amount</t>
  </si>
  <si>
    <t>DPAC restricted stock grants, net of cancellations, Shares</t>
  </si>
  <si>
    <t>DPAC treasury stock - employee tax payment</t>
  </si>
  <si>
    <t>DPAC amortization of stock-based compensation</t>
  </si>
  <si>
    <t>Ending Balance, Amount at Dec. 31, 2015</t>
  </si>
  <si>
    <t>Ending Balance, Shares at Dec. 31, 2015</t>
  </si>
  <si>
    <t>Retirement of DPAC Series "A" preferred stock, Amount</t>
  </si>
  <si>
    <t>Retirement of DPAC Series "A" preferred stock, Shares</t>
  </si>
  <si>
    <t>Issuance of Series "D" preferred stock, Amount</t>
  </si>
  <si>
    <t>Issuance of Series "D" preferred stock, Shares</t>
  </si>
  <si>
    <t>Payment of Series "D" dividends in kind, Amount</t>
  </si>
  <si>
    <t>Payment of Series "D" dividends in kind, Shares</t>
  </si>
  <si>
    <t>DPAC stock awards vested, Amount</t>
  </si>
  <si>
    <t>DPAC stock awards vested, Shares</t>
  </si>
  <si>
    <t>Reclass DPAC equity at merger to paid-in capital</t>
  </si>
  <si>
    <t>Common stock at merger, Amount</t>
  </si>
  <si>
    <t>Common stock at merger, Shares</t>
  </si>
  <si>
    <t>Stock awards vested, Amount</t>
  </si>
  <si>
    <t>Stock awards vested, Shares</t>
  </si>
  <si>
    <t>Retire DPAC treasury stock</t>
  </si>
  <si>
    <t>Ending Balance, Amount at Dec. 31, 2016</t>
  </si>
  <si>
    <t>Ending Balance, Shares at Dec. 31, 2016</t>
  </si>
  <si>
    <t>CONSOLIDATED STATEMENTS OF CASH FLOWS - USD ($)</t>
  </si>
  <si>
    <t>Reconciliation of net loss to net cash provided by (used in) operating activities</t>
  </si>
  <si>
    <t>Depreciation, depletion and amortization of property and equipment</t>
  </si>
  <si>
    <t>Amortization of debt issuance costs</t>
  </si>
  <si>
    <t>Net deferred income tax expense</t>
  </si>
  <si>
    <t>Stock-based compensation</t>
  </si>
  <si>
    <t>Settlement of asset retirement obligations</t>
  </si>
  <si>
    <t>Accretion of asset retirement obligation</t>
  </si>
  <si>
    <t>Bad debt expense</t>
  </si>
  <si>
    <t>Losses on sales and write-offs of fixed assets</t>
  </si>
  <si>
    <t>Changes in assets and liabilities:</t>
  </si>
  <si>
    <t>Decrease in accounts receivable</t>
  </si>
  <si>
    <t>Decrease in prepaids, deposits and other assets</t>
  </si>
  <si>
    <t>Decrease in accounts payable and other current and non-current liabilities</t>
  </si>
  <si>
    <t>NET CASH PROVIDED BY (USED IN) OPERATING ACTIVITIES</t>
  </si>
  <si>
    <t>CASH FLOWS FROM INVESTING ACTIVITIES:</t>
  </si>
  <si>
    <t>Capital expenditures on property and equipment</t>
  </si>
  <si>
    <t>Proceeds from sale of oil and gas properties and other fixed assets</t>
  </si>
  <si>
    <t>Merger with Yuma California</t>
  </si>
  <si>
    <t>Derivative settlements</t>
  </si>
  <si>
    <t>NET CASH USED IN INVESTING ACTIVITIES</t>
  </si>
  <si>
    <t>CASH FLOWS FROM FINANCING ACTIVITIES:</t>
  </si>
  <si>
    <t>Proceeds from borrowings</t>
  </si>
  <si>
    <t>Borrowings on senior credit facility</t>
  </si>
  <si>
    <t>Repayments of borrowings</t>
  </si>
  <si>
    <t>Debt issuance costs</t>
  </si>
  <si>
    <t>Treasury stock repurchases</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Interest payments (net of interest capitalized)</t>
  </si>
  <si>
    <t>Interest capitalized</t>
  </si>
  <si>
    <t>Income tax payments</t>
  </si>
  <si>
    <t>Supplemental disclosure of significant non-cash activity:</t>
  </si>
  <si>
    <t>Change in capital expenditures financed by accounts payable</t>
  </si>
  <si>
    <t>ORGANIZATION AND BASIS OF PRESENTATION</t>
  </si>
  <si>
    <t>Organization, Consolidation and Presentation of Financial Statements [Abstract]</t>
  </si>
  <si>
    <t xml:space="preserve">Yuma Energy, Inc., a Delaware corporation (“YEI” and
collectively with its subsidiaries, the “Company”), is an independent Houston-based exploration and production company
focused on acquiring, developing and exploring for conventional and unconventional oil and natural gas resources, primarily in
the U.S. Gulf Coast and California. The Company has employed a 3-D seismic-based strategy to build an inventory of development
and exploration prospects. The Company’s operations are currently focused on onshore properties located in central and southern
Louisiana and Texas, where it is targeting the Eagle Ford, Woodbine, Tuscaloosa, Wilcox, Frio, Marg Tex, Austin Chalk and Hackberry
formations. In addition, the Company has a non-operated position in the Bakken Shale in North Dakota and operated positions in
Kern and Santa Barbara Counties in California. On October 26, 2016, Yuma Energy, Inc., a California corporation
(“Yuma California”), merged (the “Reincorporation Merger”) with and into Yuma Energy, Inc., a Delaware
corporation (“YEI”). Pursuant to the Reincorporation Merger, Yuma California was reincorporated in Delaware as YEI.
Immediately thereafter, a wholly owned subsidiary of YEI merged (the “Davis Merger”) with and into privately-held Davis
Petroleum Acquisition Corp., a Delaware corporation (“Davis”). As a result of the Davis Merger, Davis became a wholly
owned subsidiary of YEI. Prior to the Reincorporation Merger, each share of Yuma California’s
existing 9.25% Series A Cumulative Redeemable Preferred Stock, no par value per share (the “Yuma California Series A Preferred
Stock”), was converted into 35 shares of common stock, no par value per share, of Yuma California (“Yuma California
Common Stock”). As a result of the closing of the Reincorporation Merger, each share of Yuma California Common Stock was
converted into one-twentieth of one (1) share (the “Reverse Stock Split”) of common stock, $0.001 par value per share
of YEI (the “common stock”). As a result of the Reverse Stock Split, YEI issued an aggregate of approximately 4.75
million shares of its common stock. As a result of the Davis Merger, YEI issued approximately 7.45 million
shares of its common stock to the former stockholders of Davis common stock. YEI also issued approximately 1.75 million shares
of Series D Convertible Preferred Stock, $0.001 par value per share, of YEI (the “Series D Preferred Stock”),
to existing Davis preferred stockholders. Upon completion of the Reincorporation Merger and the Davis Merger, there was an aggregate
of approximately 12.2 million shares of common stock outstanding and 1.75 million shares of Series D Preferred Stock outstanding. At the closing of the Davis Merger, Davis appointed a majority of
the board of directors of YEI. Four out of the five members of YEI’s board of directors prior to the closing of the Davis
Merger continued to serve on the board of directors of YEI, with one of those four directors having been appointed by Davis. Three
additional directors were appointed by Davis. The Davis Merger was accounted for as a “reverse acquisition” and a recapitalization
since the former common stockholders of Davis have control over the combined company through their post-merger 61.1% ownership
of the common stock and majority representation on YEI’s board of directors. The transaction qualified as a tax-deferred
reorganization under Section 368(a) of the Internal Revenue Code of 1986, as amended (the “Code”). The Davis Merger was accounted for as a business combination in accordance
with ASC 805 Business Combinations (“ASC 805”). ASC 805, among other things, requires assets acquired and liabilities
assumed to be measured at their acquisition date fair value. Although YEI was the legal acquirer, Davis was the accounting acquirer.
The historical financial statements are those of Davis. Hence, the financial statements included herein reflect (i) the historical
results of Davis prior to the Davis Merger; (ii) the combined results of the Company following the Davis Merger; (iii) the acquired
assets and liabilities of Davis at the their historical cost; and (iv) the fair value of Yuma California’s assets and liabilities
at the close of the Davis Merger (see Note 4 – Acquisitions and Divestments, for further information). Basis of Presentation The accompanying financial statements include the accounts of YEI
on a consolidated basis. All significant intercompany accounts and transactions between YEI and its wholly owned subsidiaries have
been eliminated in the consolidation. YEI and its subsidiaries maintain their accounts on the accrual method
of accounting in accordance with the Generally Accepted Accounting Principles of the United States of America (“GAAP”).
Each of YEI and its subsidiaries has a fiscal year ending December 31. The Consolidation YEI has 10 subsidiaries as listed below. Their financial statements
are consolidated with those of YEI.
State of Date of
Company Name Reference Incorporation Incorporation
The Yuma Companies, Inc. “YCI” Delaware 10/30/1996
Yuma Exploration and Production Company, Inc. “Exploration” Delaware 01/16/1992
Davis Petroleum Acquisition Corp. “DPAC” Delaware 01/18/2006
Davis Petroleum Pipeline LLC “DPP” Delaware 11/15/1999
Davis GOM Holdings, LLC “Davis GOM” Delaware 07/25/2014
Davis Petroleum Corp. “DPC” Delaware 07/08/1986
Yuma Petroleum Company “Petroleum” Delaware 12/19/1991
Texas Southeastern Gas Marketing Company “TSM” Texas 09/12/1996
Pyramid Oil LLC “POL” California 08/08/2014
Pyramid Delaware Merger Subsidiary, Inc. “PDMS” Delaware 02/04/2014 YCI and PDMS are wholly owned subsidiaries of YEI, and YCI is the
parent corporation of Exploration, Petroleum and TSM. Exploration is the parent corporation of POL. Exploration and DPC are the Company’s two main operating companies. DPAC is a Delaware corporation formed for the
purpose of acquiring equity interests of DPC and DPP. Petroleum became relatively inactive during 1998 due to the transfer
of substantially all exploration and production activities to Exploration. TSM was primarily engaged in the marketing of natural gas
in Louisiana. As of October 26, 2016 (the date of the Reincorporation Merger and the Davis Merger) and as of December 31,
2016, TSM was dormant due to the limited volumes of natural gas that it marketed, as well as the costs associated with
accounting for the entity. POL is primarily engaged in holding assets located in the State of
California. PDMS was inactive during 2016. </t>
  </si>
  <si>
    <t>SUMMARY OF SIGNIFICANT ACCOUNTING POLICIES</t>
  </si>
  <si>
    <t>Accounting Policies [Abstract]</t>
  </si>
  <si>
    <t xml:space="preserve">Management’s Use of Estimates In preparing financial statements in conformity with GAAP, management
is required to make informed estimates and assumptions with consideration given to materiality. These estimates and assumptions
affect the reported amounts of assets and liabilities and disclosure of contingent assets and liabilities at the date of the financial
statements and the reported amounts of revenues and expenses for the reporting period. Actual results could differ from these estimates,
and changes in these estimates are recorded when known. Significant items subject to such estimates and assumptions include: estimates
of proved reserves and related estimates of the present value of future net revenues; the carrying value of oil and gas properties;
estimates of fair value; asset retirement obligations; income taxes; derivative financial instruments; valuation allowances for
deferred tax assets; uncollectible receivables; useful lives for depreciation; future cash flows associated with oil and gas properties;
obligations related to employee benefits such as accrued vacation; and legal and environmental risks and exposures. Reclassifications When required for comparability, reclassifications are made to the
prior period financial statements to conform to the current year presentation. Reclassifications include moving COPAS overhead
recoveries from lease operating expenses to general and administrative expenses, moving certain other revenue to offset lease operating
expense, moving commodity derivative gains (losses) from expenses to other income (expense), and moving regulatory interest from
general and administrative to interest expense. Fair Value Fair value is defined as the price that would be received to sell
an asset or paid to transfer a liability in an orderly transaction between market participants at the measurement date. The standard
characterizes inputs used in determining fair value according to a hierarchy that prioritizes inputs based upon the degree to which
they are observable. The three levels of the fair 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the Company’s internally developed assumptions about market participant assumptions used in pricing an asset or liability
(for example, an estimate of future cash flows used in the Company’s internally developed present value of future cash flows
model that underlies the fair value measurement). In determining fair value, the Company utilizes observable market
data when available, or models that utilize observable market data. In addition to market information, the Company incorporates
transaction-specific details that, in management’s judgment, market participants would take into account in measuring fair
value. If the inputs used to measure the financial assets and liabilities
fall within more than one level described above, the category is based on the lowest level input that is significant to the fair
value measurement of the instrument (see Note 10 – Fair Value Measurements). The carrying amount of cash and cash equivalents, accounts receivable
and accounts payable reported on the Consolidated Balance Sheets approximates fair value due to their short-term nature. The fair value of debt is estimated as the carrying amount of the
Company’s credit facility (see Note 10 – Fair Value Measurements). Nonfinancial assets and liabilities initially measured at fair value
include certain assets acquired in a business combination, asset retirement obligations and exit or disposal costs. Cash Equivalents Cash on hand, deposits in banks and short-term investments with original
maturities of three months or less are considered cash and cash equivalents. Trade Receivable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ccounts receivable are stated
net of allowance for doubtful accounts of $1,042,565 and $-0- at December 31, 2016 and 2015, respectively. Management evaluates accounts receivable quarterly on an individual
account basis, making individual assessments of collectability, and reserves those amounts it deems potentially uncollectible. Derivative Instruments The Company periodically enters into derivative contracts to hedge
future crude oil and natural gas production in order to mitigate the risk of market price fluctuations. All derivatives are recognized
on the balance sheet and measured at fair value. The Company does not designate its derivative contracts as hedges, as defined
in ASC 815, Derivatives and Hedging Oil and Natural Gas Properties Oil and natural gas properties are accounted for using the full cost
method of accounting, under which all productive and nonproductive costs directly associated with property acquisition, exploration
and development activities are capitalized. Costs of reconditioning, repairing, or reworking producing properties
are expensed as incurred. Costs of workovers adding proved reserves are capitalized. Projects to deepen existing wells, recomplete
to a shallower horizon, or improve (not restore) production to proved reserves are capitalized. Sales of proved and unproved properties are accounted for as adjustments
of capitalized costs with no gain or loss recognized, unless such adjustments would significantly alter the relationship between
capitalized costs and proved reserves. Abandonments of properties are accounted for as adjustments of capitalized costs with no
loss recognized. Depreciation, Depletion and Amortization (“DD&amp;A”) Impairments Unproved oil and natural gas properties not subject to amortization
consist of undeveloped leaseholds and exploratory and developmental wells in progress before the assignment of proved reserves
and related capitalized interest. Management reviews the costs of these properties quarterly to determine whether and to what extent
proved reserves have been assigned to the properties, or if an impairment has occurred, in which case the related costs, along
with associated capitalized interest, are reclassified to the full cost pool. Factors considered by management in impairment assessments
include drilling results by the Company and other operators, the terms of oil and gas leases not held for production, the intent
to drill the project or prospect in the future, the economic viability of the development of the project or prospect, the technical
evaluation of the project or prospect, as well as the available funds for exploration and development. Capitalized Interest Capitalized Internal Costs The Company develops oil and natural gas drilling projects called
“prospects” by industry participants and markets participation in these projects. The Company also assembles 3-D seismic
survey projects and markets participating interests in the projects. The proceeds from the sale of the 3-D seismic survey along
with the quarterly G&amp;A reimbursements are included in unproved oil and natural gas properties not subject to amortization. Other Property and Equipment Other property and equipment is generally recorded at cost, with
the exception of the Yuma California properties that were acquired in the Davis Merger, which were recorded at fair value as of
the closing date of the Davis Merger in accordance with business combination accounting principles. Expenditures for major additions
and improvements are capitalized, while maintenance, repairs and minor replacements which do not improve or extend the life of
such assets are charged to operations as incurred. Depreciation and amortization is calculated using the straight-line method over
the estimated useful lives of the respective assets. Property and equipment sold, retired or otherwise disposed of are removed
at cost less accumulated depreciation, and any resulting gain or loss is reflected in “Other” in “Total Expenses”
in the accompanying Consolidated Statements of Operations. In the event that facts and circumstances indicate that the carrying
value of other plant, property and equipment may be impaired, an evaluation of recoverability is performed. If an evaluation is
required, the estimated future undiscounted cash flows associated with the asset are compared to the asset’s carrying amount
to determine if a write-down to market value (measured using discounted cash flows) is required. Accounts Payable Accounts payable consist principally of trade payables and costs
associated with oil and natural gas activities. Commitments and Contingencies Liabilities for loss contingencies arising from claims, assessments,
litigation or other sources, along with liabilities for environmental remediation or restoration claims, are recorded when it is
probable that a liability has been incurred and the amount can be reasonably estimated. Expenditures related to environmental matters
are expensed or capitalized in accordance with the Company’s accounting policy for property and equipment. Revenue Recognition Revenue is recognized by the Company when crude oil, natural gas
and condensate are delivered to the purchaser and title has transferred. Crude oil sales in Louisiana, representing a significant
portion of the Company’s production, are typically indexed to Light Louisiana Sweet (“LLS”). Sales are based
on index prices per MMBtu or the daily “spot” price as published in national publications with a mark-up or mark-down
defined by contract with each customer. Sales prices for natural gas and crude oil are adjusted for transportation
costs and other related deductions. The transportation costs and other deductions are based on contractual or historical data and
do not require significant judgment. Subsequently, these deductions and transportation costs are adjusted to reflect actual charges
based on third party documents. Historically, these adjustments have been insignificant. Since there is a ready market for natural
gas and crude oil, the Company sells the majority of its products soon after production at various locations where title and risk
of loss pass to the buyer. Income Taxes The Company files a consolidated federal tax return. Deferred taxes
have been provided for temporary timing differences. These differences create taxable or tax-deductible amounts for future periods. Income taxes are provided based on earnings reported for tax return
purposes in addition to a provision for deferred income taxes. Deferred income taxes are provided to reflect the tax consequences
in future years of differences between the financial statement and tax bases of assets and liabilities. A valuation allowance is
established to reduce deferred tax assets if it is more likely-than-not that the related tax benefits will not be realized (see
Note 17 – Income Taxes). Other Taxes The Company reports oil and natural gas sales on a gross basis and,
accordingly, includes net production, severance, and ad valorem taxes on the accompanying Consolidated Statements of Operations
as a component of lease operating expenses. The Company accrues sales tax on applicable purchases of materials, and remits funds
directly to the taxing jurisdictions. General and Administrative Expenses –
Stock-Based Compensation This includes payments to employees in the form of restricted stock
awards, restricted stock units, stock appreciation rights and stock options. As such, these amounts are non-cash Company stock-based
awards. The Company adopted the 2014 Long-Term Incentive Plan effective October
26, 2016 (see Note 16 – Stockholders’ Equity). The Company adopted an Annual Incentive Plan for fiscal years
2016 and 2015 (see Note 13 – Stock-Based Compensation and Note 19 – Employee Benefit Plans). The Company grants both liability classified
and equity-classified awards including stock options, stock appreciation rights, as well as vested and non-vested equity shares
(restricted stock awards and units). The fair value of stock option awards and stock
appreciation rights is determined using the Black-Scholes option-pricing model. Restricted stock awards and units are valued using
the Company’s stock price on the grant date. The Company records compensation cost, net
of estimated forfeitures, for non-vested stock units over the requisite service period using the straight-line method. An adjustment
is made to compensation cost for any difference between the estimated forfeitures and the actual forfeitures related to the awards.
For liability-classified share-based compensation awards, expense is recognized for those awards expected to ultimately be paid.
The amount of expense reported for liability-classified awards is adjusted for fair-value changes so that the expense recognized
for each award is equivalent to the amount to be paid (see Note 13 – Stock-Based Compensation). Other Noncurrent Assets Noncurrent assets at December 31, 2016 are comprised
of deferred debt issuance costs related to the establishment of the new Société
Générale (“SocGen”) credit facility, and in 2015, are comprised of Davis’ Bank of America credit
facility. Debt issuance costs related to the SocGen credit facility are being amortized to interest expense over the term of
the new credit facility, which expires on October 26, 2019, and had a carrying amount of $801,506 at December 31, 2016,
of which $284,305 is classified as current other deferred charges and $517,201 is classified as other noncurrent assets.
Amortization expense during the year ended December 31, 2016 and 2015 was $148,970 and $210,067, respectively. Earnings per Share The Company’s basic earnings per share
(“EPS”) is computed based on the average number of shares of common stock outstanding for the period. Diluted EPS includes
the effect of the Company’s outstanding stock awards, if the inclusion of these items is dilutive (see Note 14 – Net
Loss per Common Share). Treasury Stock The Company records treasury stock purchases at cost. Amounts are
recorded as reductions to stockholders’ equity. Shares of common stock are repurchased by the Company as they are surrendered
by employees to pay withholding tax upon the vesting of restricted stock awards. Changes in Accounting Principles Not Yet Adopted In August 2016, the FASB issued ASU 2016-15, “Statement of
Cash Flows (Topic 230): Classification of Certain Cash Receipts and Cash Payments,” which provides clarification on how certain
cash receipts and cash payments are presented and classified on the statement of cash flows. This ASU is effective for annual and
interim periods beginning after December 15, 2017 and is required to be adopted using a retrospective approach if practicable,
with early adoption permitted. The Company does not expect the adoption of this ASU to have a material impact on its Consolidated
Statements of Cash Flows. In February 2016, the FASB issued ASU 2016-02, “Leases,”
a new lease standard requiring lessees to recognize lease assets and lease liabilities for most leases classified as operating
leases under previo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adopting this
standard on its Consolidated Financial Statements, but does believe that it will materially impact the Company’s consolidated
financial statements. In January 2016, the FASB issued ASU 2016-01, “Recognition
and Measurement of Financial Assets and Financial Liabilities,” which changes certain guidance related to the recognition,
measurement, presentation and disclosure of financial instruments. This update is effective for fiscal years beginning after December
15, 2017, including interim periods within those fiscal years. Early adoption is not permitted for the majority of the update,
but is permitted for two of its provisions. The Company is evaluating the new guidance, but does not believe that it will materially
impact the Company’s consolidated financial statement presentation. In May 2014, the FASB issued ASU No. 2014-09, “Revenue from
Contracts with Customers (Topic 606).” In March, April, and May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Company will not
early adopt the standard although early adoption is permitted. The Company is currently evaluating whether to apply the retrospective
approach or modified retrospective approach with the cumulative effect recognized as of the date of initial application. The Company
is currently evaluating the impact the standard is expected to have on its consolidated financial statements by evaluating current
revenue streams and evaluating contracts under the revised standards. Recently adopted The FASB issued ASU 2017-01, “Business Combinations (Topic
805): Clarifying the Definition of a Business,” which assists in determining whether a transaction should be accounted for
as an acquisition or disposal of assets or as a business. This ASU provides a screen that when substantially all of the fair value
of the gross assets acquired, or disposed of, are concentrated in a single identifiable asset, or a group of similar identifiable
assets, the set will not be considered a business. If the screen is not met, a set must include an input and a substantive process
that together significantly contribute to the ability to create an output to be considered a business. This ASU is effective for
annual and interim periods beginning in 2018 and is required to be adopted using a prospective approach, with early adoption permitted
for transactions not previously reported in issued financial statements. The Company adopted this ASU on January 1, 2017, and expects
that the adoption of this ASU could have a material impact on future consolidated financial statements as goodwill would not be
allocated to divestitures or recorded for acquisitions that are not considered to be businesses. The FASB issued ASU 2016-09, “Compensation—Stock Compensation
(Topic 718): Improvements to Employee Share-Based Payment Accounting,” The FASB issued ASU 2015-03, “Interest – Imputation of
Interest (Subtopic 835-30) – Simplifying the Presentation of Debt Issuance Costs,” which requires debt issuance costs
to be presented in the balance sheet as a direct reduction from the associated debt liability. In August 2015, the FASB
subsequently issued ASU 2015-15, “Interest – Imputation of Interest (Subtopic 835-30) – Presentation and Subsequent
Measurement of Debt Issuance Costs Associated with Line-of-Credit Arrangements,” a clarification as to the handling of debt
issuance costs related to line-of-credit arrangements that allows the presentation of these costs as an asset. The standards update
is effective for interim and annual periods beginning after December 15, 2015. The Company has debt costs associated with its line-of-credit
only; therefore, this standard had no impact on its consolidated financial statements. These costs remain an asset on the Company’s
Consolidated Balance Sheets. The FASB issued ASU 2014-15, “Presentation of Financial Instruments
– Going Concern,” which requires management of an entity to evaluate whether there are conditions or events, considered
in the aggregate, that raise substantial doubt about the entity’s ability to continue as a going concern within one year
after the date that the financial statements are issued or available to be issued. This update is effective for annual periods
ending after December 15, 2016. The adoption of this standard did not have a material impact on the Company’s consolidated
financial statements. </t>
  </si>
  <si>
    <t>PREPAYMENTS</t>
  </si>
  <si>
    <t>Prepaid Expense and Other Assets [Abstract]</t>
  </si>
  <si>
    <t xml:space="preserve">At December 31, prepayments consisted of the following:
December 31,
2016 2015
Prepaid insurance $ 817,268 $ 152,709
Prepaid taxes 97,934 —
Other prepayments 148,216 175,509
Total prepayments $ 1,063,418 $ 328,218 </t>
  </si>
  <si>
    <t>ACQUISITIONS AND DIVESTMENTS</t>
  </si>
  <si>
    <t>Business Combinations [Abstract]</t>
  </si>
  <si>
    <t xml:space="preserve">Acquisitions Effective August 1, 2015, the Company purchased an additional 3.5625%
working interest in its Lac Blanc field for $1.4 million. Divestments During 2016, the Company made the following
divestments:
● Clipper
– the Company relinquished its right to a 5% reversionary interest for zero consideration
● Masters
Creek – the Company assigned its interest in 27 gross wells in exchange for P&amp;A liability
● Calif ornia
– the Company sold surface rights to 77 acres for $1,140,427 During 2015, the Company sold its interests
in the following fields:
● Cat Spring – net proceeds of $74,640
● Carter
Estate #1 – net proceeds of $867,500
● Overriding
Royalty Interests (various) – net proceeds of $768,000 Davis Merger On October 26, 2016, pursuant to the Reincorporation Merger, Yuma
California was reincorporated in Delaware as YEI. Also on October 26, 2016, YEI and Davis closed the Davis Merger. In this transaction,
YEI acquired all of the outstanding common stock and preferred stock of Davis, through a newly formed subsidiary, with Davis surviving
as a wholly owned subsidiary of YEI, issuing approximately 7.45 million shares of common stock to holders of Davis common stock
and approximately 1.75 million shares of Series D Preferred Stock to existing Davis preferred stockholders. The Davis Merger resulted
in a change of control of YEI. The Davis Merger was recorded in accordance with FASB ASC An allocation of the purchase price was prepared using, among other
things, the Company’s December 31, 2015 reserve report prepared by Netherland, Sewell &amp; Associates, Inc., an independent
petroleum engineering firm, and adjusted by the Company’s reserve engineering staff to the October 26, 2016 acquisition date. The estimated fair value of the consideration to be transferred,
assets acquired, and liabilities assumed are described below (in thousands):
Purchase Consideration
Common stock (1) $ 20,883
Stock appreciation rights (2) 85
Stock options (3) 1
Restricted stock awards (4) 181
Restricted stock units (5) —
Debt (6) 30,202
Net purchase considered to be allocated $ 51,352
Estimated fair value of assets acquired
Proved natural gas and oil properties $ 54,974
Unproved natural gas and oil properties 505
Real property 2,755
Personal property 1,427
Commodity derivatives - asset 1,195
Deposits 414
Other assets 485
Other long-term assets 2
Total assets acquired 61,757
Estimated fair value of liabilities acquired
Net working capital (4,453 )
Asset retirement obligation (5,874 )
Commodity derivatives - liabilities (78 )
Total liabilities acquired (10,405 )
Total assets and liabilities acquired $ 51,352 (1) 4,746,180 shares of Yuma California Common Stock were effectively transferred in connection with the Davis Merger. Those shares were valued at $4.40 per share, which was the last sales price of Yuma California Common Stock at October 26, 2016. The October 26, 2016 share price used is the same date as the October 26, 2016 NYMEX strip price applied in Yuma California’s most recent engineering reports. (2) Yuma California’s stock appreciation rights were valued using the binomial lattice model. (3) Yuma California’s 5,000 stock options were valued at approximately $0.259 per option using the Black-Scholes model. (4) 901 restricted stock awards vested in 2016 and the 78,336 restricted stock awards vesting in 2017 and 2018 were valued at $4.40 per share on October 26, 2016. (5) Yuma California had no restricted stock units outstanding at October 26, 2016. (6) Debt fair value approximates the related book value at October 26, 2016. The following unaudited pro forma combined results of operations
are provided for the years ended December 31, 2016 and 2015 as though the Davis Merger had been completed as of the beginning of
the earliest period presented, or January 1, 2015. These pro forma combined results of operations have been prepared by adjusting
the historical results of the Company to include the historical results of Yuma California.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Davis
Merger or any estimated costs that will be incurred to integrate Davis and Yuma California. Future results may vary significantly
from the results reflected in this pro forma financial information because of future events and transactions, as well as other
factors.
Years Ended December 31,
2016 2015
($ in thousands) (Unaudited) (Unaudited)
Revenues $ 24,536 $ 45,813
Net loss $ (41,829 ) $ (70,884 )
Net loss per share:
Basic $ (3.43 ) $ (5.80 )
Diluted $ (3.43 ) $ (5.80 ) </t>
  </si>
  <si>
    <t>ASSET IMPAIRMENTS</t>
  </si>
  <si>
    <t>Asset Impairments</t>
  </si>
  <si>
    <t xml:space="preserve">Capitalized costs (net of accumulated DD&amp;A and deferred
income taxes) of proved oil and natural gas properties are subject to a full cost ceiling limitation. The ceiling limits
these costs to an amount equal to the present value, discounted at 10%, of estimated future net cash flows from estimated
proved reserves less estimated future operating and development costs, abandonment costs (net of salvage value) and estimated
related future income taxes. The oil and natural gas prices used to calculate the full cost ceiling were $42.75/Bbl for oil
and $2.48/MMBtu for natural gas. In accordance with SEC rules, these prices are the 12-month average prices, calculated as
the unweighted arithmetic average of the first-day-of-the-month price for each month within the 12-month period prior to the
end of the reporting period, unless prices are defined by contractual arrangements. Prices are adjusted
for “basis” or location differentials. Prices are held constant over the life of the reserves. If unamortized
costs capitalized within the cost pool exceed the ceiling, the excess is charged to expense and separately disclosed during
the period in which the excess occurs. Amounts thus required to be written off are not reinstated for any subsequent increase
in the cost center ceiling. During the years ended December 31, 2016 and 2015, the Company recorded full cost
ceiling impairments after income taxes of $20.7 million and $40.5 million, respectively, due to the continued low commodity
prices and the reduction of the Company’s proved undeveloped reserves. </t>
  </si>
  <si>
    <t>PROPERTY, PLANT, AND EQUIPMENT, NET</t>
  </si>
  <si>
    <t>Property, Plant and Equipment, Net [Abstract]</t>
  </si>
  <si>
    <t xml:space="preserve">Oil and Gas Properties The following table sets forth the capitalized costs and associated
accumulated depreciation, depletion and amortization (including impairments), relating to the Company’s oil and natural gas
production, exploration, and development activities at December 31:
December 31,
2016 2015
Subject to amortization (proved properties) $ 488,723,905 $ 425,767,477
Less: Accumulated depreciation, depletion,
amortization and impairment (410,440,433 ) (381,987,616 )
Proved properties, net $ 78,283,472 $ 43,779,861
Not subject to amortization (unproved properties)
Leasehold acquisition costs 2,411,402 178,761
Exploration and development 1,219,466 —
Capitalized Interest 26,121 —
Total unproved properties 3,656,989 178,761
Oil and gas properties, net $ 81,940,461 $ 43,958,622 Unproved properties not subject to amortization Costs not being amortized are transferred to the Company’s
full cost pool as its drilling program is executed or costs are evaluated and deemed impaired. The Company anticipates that these
unevaluated costs will be included in the depletion computation in 2017 and 2018. A summary of the Company’s unevaluated
properties by year incurred follows:
Year Incurred
2016 2015 and prior Total
Leasehold acquisition costs $ 2,232,641 $ 178,761 $ 2,411,402
Exploration and development 1,219,466 — 1,219,466
Capitalized interest 26,121 — 26,121
Total $ 3,478,228 $ 178,761 $ 3,656,989 Other Other property and equipment consists of the following:
Estimated
useful December 31,
life in years 2016 2015
Plants and pipeline systems 10 $ 4,218,496 $ 4,599,177
Land n/a 1,314,000 —
Software and IT equipment 3 - 5 964,581 2,006,133
Drilling and operating equipment 15 841,494 —
Furniture and fixtures 7 - 10 820,584 666,816
Buildings 25 286,000 179,054
Automobiles 3 - 7 207,115 158,531
Office leasehold improvements 10 84,260 1,424,846
Total other property and equipment 8,736,530 9,034,557
Less: Accumulated depreciation and
leasehold improvement amortization (5,349,145 (7,357,964 )
Net book value $ 3,387,385 $ 1,676,593 Depreciation and leasehold improvement amortization expense related
to other property, plant and equipment outside of oil and natural gas properties totaled $483,695 and $591,350 for the years ended
December 31, 2016 and 2015, respectively, and is included on the Consolidated Statements of Operations in Depreciation, depletion
and amortization. </t>
  </si>
  <si>
    <t>ASSET RETIREMENT OBLIGATIONS</t>
  </si>
  <si>
    <t>Asset Retirement Obligation Disclosure [Abstract]</t>
  </si>
  <si>
    <t xml:space="preserve">The Company’s asset retirement obligations (“AROs”)
represent the present value of the estimated cash flows expected to be incurred to plug, abandon and remediate producing properties,
excluding salvage values, at the end of their productive lives in accordance with applicable laws. Revisions in estimated liabilities
during the period relate primarily to changes in estimates of asset retirement costs. Revisions in estimated liabilities can also
include, but are not limited to, revisions of estimated inflation rates, changes in property lives, and the expected timing of
settlement. The changes in the asset retirement obligation for the years ended December 31, 2016 and 2015 were as follows:
December 31,
2016 2015
Beginning of year balance $ 5,332,050 $ 7,226,164
Liabilities assumed in the merger 5,873,504 —
Liabilities incurred during year 277,876 1,078,792
Liabilities settled during year (572,623 ) (1,164,927 )
Liabilities sold during year (1,334,215 ) (1,740,971 )
Accretion expense 254,573 175,643
Revisions in estimated cash flows 365,218 (242,651 )
End of year balance $ 10,196,383 $ 5,332,050 Liabilities sold during 2016 include the Company assigning its interest
in 27 gross wells in Masters Creek in exchange for the assignee assuming the P&amp;A liability, and the Company relinquishing its
right to a 5% reversionary interest in the Clipper Field. </t>
  </si>
  <si>
    <t>ACCOUNTS RECEIVABLE FROM CHIEF EXECUTIVE OFFICER AND EMPLOYEES</t>
  </si>
  <si>
    <t>Accounts Receivable From Chief Executive Officer And Employees</t>
  </si>
  <si>
    <t xml:space="preserve">The following table provides information with respect to related
party transactions with affiliates, the President and Chief Executive Officer (“CEO”) of the Company, and employees.
The trade receivable from the CEO is primarily for invoiced costs on prospects and wells as part of his normal joint interest billings
(see Note 9 – Related Party Transactions).
December 31,
2016 2015
Receivables from affiliates, CEO and employees:
Current:
CEO $ 67,114 $ —
Employees 900 1,121
Total $ 68,014 $ 1,121 </t>
  </si>
  <si>
    <t>RELATED PARTY TRANSACTIONS</t>
  </si>
  <si>
    <t>Related Party Transactions [Abstract]</t>
  </si>
  <si>
    <t xml:space="preserve">In 2011, Yuma California entered into a Working Interest Incentive
Plan (“WIIP”) with Mr. Sam L. Banks, the CEO of Yuma California and the Company. Under the WIIP, Mr. Banks could purchase:
● Working interests in prospects from the Company or from unaffiliated third parties up to 2.5% of the Company’s working interest; and
● Working interests in production acquisitions that the Company undertakes in an amount up to 2.5% (previously 5%) of the aggregate cost of the interest to be acquired. The Board of Directors of Yuma California terminated the WIIP effective
September 21, 2015; however, Mr. Banks retains working interests in certain of the Company’s properties resulting from prior
purchases under the WIIP. </t>
  </si>
  <si>
    <t>FAIR VALUE MEASUREMENTS</t>
  </si>
  <si>
    <t>Fair Value Disclosures [Abstract]</t>
  </si>
  <si>
    <t xml:space="preserve">Certain financial instruments are reported at fair value on the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see the Fair Value
section of Note 2 – Summary of Significant Accounting Policies). The Company uses a market valuation approach based on available
inputs and the following methods and assumptions to measure the fair values of its assets and liabilities, which may or may not
be observable in the market. Fair Value of Financial Instruments (other than Commodity Derivative,
see below) – Derivatives
Fair value measurements at December 31, 2016
Significant
Quoted prices other Significant
in active observable unobservable
markets inputs inputs
(Level 1) (Level 2) (Level 3) Total
Liabilities:
Commodity derivatives – oil $ — $ 956,997 $ — $ 956,997
Commodity derivatives – gas — 1,599,005 — $ 1,599,005
Total liabilities $ — $ 2,556,002 $ — $ 2,556,002
Fair value measurements at December 31, 2015
Significant
Quoted prices other Significant
in active observable unobservable
markets inputs inputs
(Level 1) (Level 2) (Level 3) Total
Assets:
Commodity derivatives – oil $ — $ 1,711,072 $ — $ 1,711,072
Commodity derivatives – gas — — — —
Total assets $ — $ 1,711,072 $ — $ 1,711,072 Derivative instruments listed above include swaps, collars, and three-way
collars (see Note 11 – Commodity Derivative Instruments). Debt Asset Retirement Obligations </t>
  </si>
  <si>
    <t>COMMODITY DERIVATIVE INSTRUMENTS</t>
  </si>
  <si>
    <t>Derivative Instruments and Hedging Activities Disclosure [Abstract]</t>
  </si>
  <si>
    <t xml:space="preserve">Objective and Strategies for Using Commodity Derivative Instruments Futures contracts and commodity price swap agreements are used to
fix the price of expected future oil and natural gas sales at major industry trading locations such as Henry Hub, Louisiana for
natural gas and Cushing, Oklahoma for oil. Basis swaps are used to fix or float the price differential between product prices at
one market location versus another. Options are used to establish a floor price, a ceiling price, or a floor and ceiling price
(collar) for expected future oil and natural gas sales. A three-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e.g.,
NYMEX) plus the excess of the purchased put strike price over the sold put strike price. While these instruments mitigate the cash flow risk of future reductions
in commodity prices, they may also curtail benefits from future increases in commodity prices. The Company does not apply hedge accounting to any of its derivative
instruments. As a result, gains and losses associated with derivative instruments are recognized currently in earnings. Counterparty Credit Risk Commodity derivative instruments open as of December 31, 2016 are
provided below. Natural gas prices are New York Mercantile Exchange (“NYMEX”) Henry Hub prices, and crude oil prices
are NYMEX West Texas Intermediate (“WTI”).
2017 2018 2019
Settlement Settlement Settlement
NATURAL GAS (MMBtu):
Swaps
Volume 2,381,776 1,451,734 —
Price $ 3.13 $ 3.00 —
3-way collars
Volume 248,023 — —
Ceiling sold price (call) $ 3.28 — —
Floor purchased price (put) $ 2.95 — —
Floor sold price (short put) $ 2.38 — —
CRUDE OIL (Bbls):
Swaps
Volume 145,775 195,152 156,320
Price $ 52.24 $ 53.17 $ 53.77
3-way collars
Volume 113,029 — —
Ceiling sold price (call) $ 77.00 — —
Floor purchased price (put) $ 60.00 — —
Floor sold price (short put) $ 45.00 — — Derivatives for each commodity are netted on the Consolidated Balance
Sheets. The following table presents the fair value and balance sheet location of each classification of commodity derivative contracts
on a gross basis without regard to same-counterparty netting:
Fair value as of December 31,
2016 2015
Asset commodity derivatives:
Current assets $ 734,464 $ 1,711,072
Noncurrent assets 54,380 —
788,844 1,711,072
Liability commodity derivatives:
Current liabilities (2,074,915 ) —
Noncurrent liabilities (1,269,931 ) —
(3,344,846 ) —
Total commodity derivative instruments $ (2,556,002 ) $ 1,711,072 Net gains (losses) from commodity derivatives on the Consolidated
Statements of Operations are comprised of the following:
Years Ended December 31,
2016 2015
Derivative settlements $ 1,607,365 $ 10,344,207
Mark to market on commodity derivatives (5,382,619 ) (7,025,203 )
Net gains (losses) from commodity derivatives $ (3,775,254 ) $ 3,319,004 </t>
  </si>
  <si>
    <t>PREFERRED STOCK</t>
  </si>
  <si>
    <t>Preferred Stock Abstract</t>
  </si>
  <si>
    <t xml:space="preserve">On March 8, 2013, Davis issued 27,442,727 shares of Series A
Convertible Preferred Stock (“Series A Preferred Stock”) providing for cumulative dividends of 7.0% per annum, payable
in-kind, for approximately $15.1 million in proceeds. Proceeds from the issuance of the Series A Preferred Stock, along with $14.0
million in borrowings under its senior credit facility and available cash were used to purchase 65,672,512 shares of Davis’
common stock in March 2013. From January 1, 2016 through October 26, 2016, and during 2015, Davis issued 1,952,801 and 2,236,986
shares of Series A Preferred Stock, respectively, as paid in-kind dividends and as of October 26, 2016 immediately prior to the
completion of the Davis Merger, there were 35,319,988 shares of Series A Preferred Stock outstanding. As part of the closing of the Davis Merger, each share of Series
A Preferred Stock was converted into 0.04966536 shares of Series D Preferred Stock of the Company. The Company issued an aggregate
of 1,754,179 shares of Series D Preferred Stock as part of the completion of the Davis Merger to former holders of Series A Preferred
Stock, which is convertible into shares of the Company’s common stock. Each share of Series D Preferred Stock is convertible
into a number of shares of common stock determined by dividing the original issue price, which was $11.0741176, by the conversion
price, which is currently $11.0741176. The conversion price is subject to adjustment for stock splits, stock dividends, reclassification,
and certain issuances of common stock for less than the conversion price. As of the closing of the Davis Merger, the Series D Preferred
Stock had a liquidation preference of approximately $19.4 million and a conversion rate of $11.0741176 per share. The Series D
Preferred Stock provides for cumulative dividends of 7.0% per annum, payable in-kind. The Company issued 22,539 shares of Series
D Preferred Stock effective as of December 31, 2016 for the period from October 26, 2016 through December 31, 2016 inclusive. </t>
  </si>
  <si>
    <t>STOCK-BASED COMPENSATION</t>
  </si>
  <si>
    <t>Disclosure of Compensation Related Costs, Share-based Payments [Abstract]</t>
  </si>
  <si>
    <t xml:space="preserve">2006 Stock Incentive Plan On October 26, 2016, the Company assumed the Yuma California 2006
Equity Incentive Plan (“2006 Plan”). The 2006 Plan provided, among other things, for the granting of stock options
to key employees, officers, directors, and consultants of Yuma California by its board of directors. As of the closing of the Reincorporation
Merger, there were stock option awards for 5,000 shares of common stock outstanding that were assumed by the Company. Further,
on September 11, 2014, the board of directors of Yuma California determined that no additional awards would be granted under the
2006 Plan, and that the 2014 Plan would be used going forward. 2011 Stock Option Plan On October 26, 2016, the Company assumed the Yuma California 2011
Stock Option Plan (“2011 Plan”). The 2011 Plan provided, among other things, for the granting of up to 227,201 shares
of common stock as awards to key employees, officers, directors, and consultants of Yuma California by its board of directors.
An award could take the form of stock options, stock appreciation rights, restricted stock awards or restricted stock units. As
of the closing of the Reincorporation Merger, there were awards for approximately 2,878 shares of common stock outstanding that
were assumed by the Company. Further, on September 11, 2014, the board of directors of Yuma California determined that no additional
awards would be granted under the 2011 Plan, and that the 2014 Plan would be used going forward. 2014 Long-Term Incentive Plan On October 26, 2016, the Company assumed the Yuma California 2014
Long-Term Incentive Plan (the “2014 Plan”), which was approved by the shareholders of Yuma California. The shareholders
of Yuma California originally approved the 2014 Plan at the special meeting of shareholders on September 10, 2014 and the subsequent
amendment to the 2014 Plan at the special meeting of shareholders on October 26, 2016. Under the 2014 Plan, YEI may grant stock
options, restricted stock awards, restricted stock units, stock appreciation rights, performance units, performance bonuses, stock
awards and other incentive awards to employees of YEI and its subsidiaries and affiliates. YEI may also grant nonqualified stock
options, restricted stock awards, restricted stock units, stock appreciation rights, performance units, stock awards and other
incentive awards to any persons rendering consulting or advisory services and non-employee directors of YEI and its subsidiaries,
subject to the conditions set forth in the 2014 Plan. Generally, all classes of YEI’s employees are eligible to participate
in the 2014 Plan. The 2014 Plan provides that a maximum of 2,495,000 shares of common
stock may be issued in conjunction with awards granted under the 2014 Plan. As of the closing of the Reincorporation Merger, there
were awards for approximately 179,165 shares of common stock outstanding that were assumed by the Company. Awards that are forfeited
under the 2014 Plan will again be eligible for issuance as though the forfeited awards had never been issued. Similarly, awards
settled in cash will not be counted against the shares authorized for issuance upon exercise of awards under the 2014 Plan. The 2014 Plan provides that a maximum of 1,000,000 shares of common
stock may be issued in conjunction with incentive stock options granted under the 2014 Plan. The 2014 Plan also limits the aggregate
number of shares of common stock that may be issued in conjunction with stock options and/or SARs to any eligible employee in any
calendar year to 1,500,000 shares. The 2014 Plan also limits the aggregate number of shares of common stock that may be issued
in conjunction with the grant of RSAs, RSUs, performance unit awards, stock awards and other incentive awards to any eligible employee
in any calendar year to 700,000 shares. At December 31, 2016, 2,151,811 shares of the 2,495,000 shares of
common stock originally authorized under active share-based compensation plans remained available for future issuance. The Company
generally issues new shares to satisfy awards under employee share-based payment plans. The number of shares available is reduced
by awards granted. Davis Management Incentive Plan Davis had the Davis Petroleum Acquisition Corp. Management Incentive
Plan (the “Davis Plan”) that was terminated as part of the closing of the Davis Merger and all outstanding stock options
were cancelled or exchanged for Davis common stock prior to the closing of the Davis Merger and all outstanding restricted stock
awards under the Davis Plan were vested or forfeited prior to the closing of the Davis Merger. Restricted Stock – A summary of the status of the RSAs for employees and non-employee
directors and changes for the year to date ended December 31, 2016 is presented below.
Number of Weighted average
unvested grant-date
RSA shares fair value
Unvested shares as of January 1, 2016 235,646 $14.82 per share
Granted on February 10, 2016 24,833 $3.96 per share
Vested on February 10, 2016 (24,833 ) $3.96 per share
Vested on April 1, 2016 (164,765 ) $14.07 per share
Vested on May 1, 2016 (56,768 ) $16.57 per share
Vested on October 5, 2016 (14,113 ) $18.22 per share
Assumed on October 26, 2016 79,237 $4.40 per share
Vested on November 1, 2016 (623 ) $4.40 per share
Vested on December 31, 2016 (278 ) $4.40 per share
Forfeited —
Unvested shares as of December 31, 2016 78,336 $4.40 per share At December 31, 2016, total unrecognized RSA compensation cost of
$111,187 is expected to be recognized over a weighted average remaining service period of approximately one year. Stock Appreciation Rights –
Weighted
Number of average
unvested grant-date
SARs fair value
Unvested shares as of January 1, 2016 —
Assumed on October 26, 2016 56,165 $2.35 per share
Forfeited —
Unvested shares as of December 31, 2016 56,165 $2.35 per share Assumptions used to estimate fair value of the SARs assumed were
expected life of 5.8 years, 84.2% volatility, 1.42% risk-free rate, and zero annual dividends. At December 31, 2016, total unrecognized SAR compensation cost of
$100,309 is expected to be recognized over a weighted average remaining service period of approximately one year. The SARs in the table above have a weighted average exercise price
of $12.10 and an aggregate intrinsic value of zero. The Company intends to settle these SARs in equity, as opposed to cash. Stock Options – The Company assumed stock options issued by Yuma California as compensation
to non-employee directors under the Yuma California 2006 Equity Incentive Plan (the “2006 Plan”). The options vested
immediately, and are exercisable for a five-year period from the date of the grant. The following is a summary of the Company’s stock option activity.
Weighted-
Weighted- average
average remaining Aggregate
exercise contractual intrinsic
Options price life (years) value
Outstanding at December 31, 2015 337,452 $ 16.03 5.70 $ —
Granted — — — —
Exercised — — — —
Forfeited (337,452 ) $ 16.03 4.84 —
Assumed 5,000 $ 103.20 1.77 —
Outstanding at December 31, 2016 5,000 $ 103.20 1.77 $ —
Vested at December 31, 2016 5,000 $ 103.20 1.77 $ —
Exercisable at December 31, 2016 5,000 $ 103.20 1.77 $ — The Company uses the Black-Scholes option pricing model to calculate
the fair value of its stock options. Assumptions used to estimate fair values for the options assumed were expected life of two
years, 115.5% volatility, 0.85% risk-free rate, and zero annual dividends. As of December 31, 2016, there were no unvested
stock options or unrecognized stock option expenses. Total share-based compensation expense recognized for the years ended
December 31, 2016 and 2015 was $1,731,969 and $933,017, respectively, and is reflected in general and administrative expenses
in the Consolidated Statements of Operations. These amounts are net of share-based compensation capitalized to the full cost pool
for the years ended December 31, 2016 and 2015 of $1,717,698 and $-0-, respectively. </t>
  </si>
  <si>
    <t>NET LOSS PER COMMON SHARE</t>
  </si>
  <si>
    <t xml:space="preserve">Net loss per common share – Basic is calculated by dividing
net loss by the weighted average number of shares of common stock outstanding during the period. Net loss per common share –
Diluted assumes the conversion of all potentially dilutive securities, and is calculated by dividing net loss by the sum of the
weighted average number of shares of common stock outstanding plus potentially dilutive securities. Net loss per common share –
Diluted considers the impact of potentially dilutive securities except in periods where their inclusion would have an anti-dilutive
effect. Equity, including the average number of shares of common stock and per share amounts, has been retroactively restated to
reflect the Davis Merger. A reconciliation of loss per common share is as follows:
Years Ended December 31,
2016 2015
Net loss attributable to common stockholders $ (42,651,060 ) $ (63,546,168 )
Net loss per common share:
Basic $ (5.13 ) $ (8.58 )
Diluted $ (5.13 ) $ (8.58 )
Weighted average common shares outstanding
Basic 8,317,777 7,409,201
Add potentially dilutive securities:
Unvested restricted stock awards — —
Stock appreciation rights — —
Stock options — —
Series A preferred stock — —
Series D preferred stock — —
Diluted weighted average common shares outstanding 8,317,777 7,409,201 For the year ended December 31, 2016, the Company excluded 78,336
shares of unvested restricted stock awards, 84,248 stock appreciation rights, 5,000 stock options, and 1,776,718 shares of Series
D Preferred Stock in calculating diluted earnings per share, as the effect was anti-dilutive. For the year ended December 31, 2015,
the Company excluded 235,646 shares of unvested restricted stock awards, 337,452 stock options, and 1,657,193 shares of Series
A Preferred Stock in calculating diluted earnings per share, as the effect was anti-dilutive. </t>
  </si>
  <si>
    <t>DEBT AND INTEREST EXPENSE</t>
  </si>
  <si>
    <t>Debt Disclosure [Abstract]</t>
  </si>
  <si>
    <t xml:space="preserve">Long-term debt at December 31 consisted of the following:
December 31,
2016 2015
Senior credit facility $ 39,500,000 $ —
Installment loan due 7/15/17 originating from the financing of
insurance premiums at 4.38% interest rate 599,341 —
Total debt 40,099,341 —
Less: current maturities (599,341 ) —
Total long-term debt $ 39,500,000 $ — Senior Credit Facility In December 2008, Davis amended and restated its senior credit
agreement (the “senior credit facility”) with a financial institution. The senior credit facility was subsequently
amended in April 2011, January 2013, January 2016 and September 2016. The senior credit facility was paid off as part of the closing
of the Davis Merger and the Company subsequently entered into the Credit Agreement (discussed below). In connection with the closing of the Davis Merger, on October 26,
2016, YEI and three of its subsidiaries, as the co-borrowers, entered into a Credit Agreement providing for a $75.0 million three-year
senior secured revolving credit facility (the “Credit Agreement”) with SocGen, as administrative agent, SG Americas
Securities, LLC (“SG Americas”), as lead arranger and bookrunner, and the Lenders signatory thereto (collectively with
SocGen, the “Lender”). The initial borrowing base of the credit facility was $44.0 million,
which was reaffirmed as of January 1, 2017. The borrowing base is subject to redetermination on April 1st and October 1st of each
year, as well as special redeterminations described in the Credit Agreement. The amounts borrowed under the Credit Agreement bear
annual interest rates at either (a) the London Interbank Offered Rate (“LIBOR”) plus 3.00% to 4.00% or (b) the prime
lending rate of SocGen plus 2.00% to 3.00%, depending on the amount borrowed under the credit facility and whether the loan is
drawn in U.S. dollars or Euro dollars. The interest rate for the credit facility at December 31, 2016 was 4.52% and was based on
LIBOR. Principal amounts outstanding under the credit facility are due and payable in full at maturity on October 26, 2019. All
of the obligations under the Credit Agreement, and the guarantees of those obligations, are secured by substantially all of the
Company’s assets. Additional payments due under the Credit Agreement include paying a commitment fee to the Lender in respect
of the unutilized commitments thereunder. The commitment rate is 0.50% per year of the unutilized portion of the borrowing base
in effect from time to time. The Company is also required to pay customary letter of credit fees. The Credit Agreement contains a number of covenants that, among other
things, restrict, subject to certain exceptions, the Company’s ability to incur additional indebtedness, create liens on
assets, make investments, enter into sale and leaseback transactions, pay dividends and distributions or repurchase its capital
stock, engage in mergers or consolidations, sell certain assets, sell or discount any notes receivable or accounts receivable,
and engage in certain transactions with affiliates. In addition, the Credit Agreement requires the Company to maintain
the following financial covenants: a current ratio of not less than 1.0 to 1.0, a ratio of total debt to earnings before interest,
taxes, depreciation, depletion, amortization and exploration expenses (“EBITDAX”) ratio of not greater than 3.5 to
1.0, a ratio of EBITDAX to interest expense for the four fiscal quarters ending on the last day of the fiscal quarter immediately
preceding such date of determination to be less than 2.75 to 1.0, and cash and cash equivalent investments together with borrowing
availability under the Credit Agreement of at least $3.0 million. EBITDAX is defined in the Credit Agreement as, for any period,
the sum of consolidated net income for such period plus the following expenses or charges to the extent deducted from consolidated
net income in such period: interest, income taxes, depreciation, depletion, amortization, non-cash losses as a result of changes
in fair market value of derivatives, and oil and gas exploration and abandonment expenses, extraordinary or non-recurring losses,
other non-cash charges reducing consolidated net income for such period, minus non-cash income included in consolidated net income
and any extraordinary or non-recurring items increasing consolidated net income for such period. For fiscal quarters ending prior
to and not including the fiscal quarter ending December 31, 2017, EBITDAX will be calculated using an annualized EBITDAX and interest
expense will be calculated using an annualized interest expense. Annualized EBITDAX is defined in the Credit Agreement as, (a)
EBITDAX for the four-fiscal quarter period ending on December 31, 2016 will be deemed to equal EBITDAX for such fiscal
quarter multiplied by four (4); (b) EBITDAX for the four-fiscal quarter period ending March 31, 2017 will be deemed to equal
EBITDAX for the two-fiscal quarter period comprising the fiscal quarter ending December 31, 2016 and the fiscal quarter ending
March 31, 2017, multiplied by two (2); and (c) EBITDAX for the four-fiscal quarter period ending June 30, 2017
will be deemed to equal EBITDAX for the three-fiscal quarter period comprising the fiscal quarter ending December 31, 2016,
the fiscal quarter ending March 31, 2017 and the fiscal quarter ending June 30, 2017, multiplied by four-thirds
(4/3). Annualized interest expense is defined in the Credit Agreement as, (i) interest expense for the four-fiscal quarter period
ending on December 31, 2016 will be deemed to equal interest expense for such fiscal quarter multiplied by four (4);
(ii) interest expense for the four-fiscal quarter period ending March 31, 2017 will be deemed to equal interest expense
for the two-fiscal quarter period comprising the fiscal quarter ending December 31, 2016 and the fiscal quarter ending March 31,
2017, multiplied by two (2); and (iii) interest expense for the four-fiscal quarter period ending June 30, 2017
will be deemed to equal interest expense for the three-fiscal quarter period comprising the fiscal quarter ending December 31, 2016,
the fiscal quarter ending March 31, 2017 and the fiscal quarter ending June 30, 2017, multiplied by four-thirds
(4/3). The Company is in compliance with its debt covenants at December 31, 2016. The Credit Agreement contains customary affirmative
covenants and defines events of default for credit facilities of this type, including failure to pay principal or interest, breach
of covenants, breach of representations and warranties, insolvency, judgment default, and a change of control. Upon the occurrence
and continuance of an event of default, the Lender has the right to accelerate repayment of the loans and exercise its remedies
with respect to the collateral. The Company incurred commitment fees of $22,855 and $62,958 during
2016 and 2015, respectively. </t>
  </si>
  <si>
    <t>STOCKHOLDERS' EQUITY</t>
  </si>
  <si>
    <t xml:space="preserve">The Company is authorized to issue up to 100,000,000 shares of common
stock, $0.001 par value per share, and 20,000,000 shares of preferred stock, $0.001 par value per share. The holders of common
stock are entitled to one vote for each share of common stock, except as otherwise required by law. The Company has designated
7,000,000 shares of preferred stock as Series D Preferred Stock. The Company assumed the 2006 Plan, the 2011 Plan, and the 2014 Plan
upon the completion of the Reincorporation Merger as described in Note 13 – Stock-Based Compensation, which describes outstanding
stock options, restricted stock awards and stock appreciation rights granted under the 2006 Plan, the 2011 Plan and the 2014 Plan. </t>
  </si>
  <si>
    <t>INCOME TAXES</t>
  </si>
  <si>
    <t>Income Tax Disclosure [Abstract]</t>
  </si>
  <si>
    <t xml:space="preserve">The provision for income taxes for the years ending December 31
follows:
December 31,
2016 2015
Current expense (benefit)
Federal $ — $ —
State — 6,000
Deferred expense (benefit)
Federal — 11,060,403
State 1,425,964 (605,601 )
Total income tax expense $ 1,425,964 $ 10,460,802 A reconciliation of the federal statutory income tax rate to the
effective income tax rate for the years ended December 31 follows:
December 31,
2016 2015
U. S. statutory rate 35.00 % 35.00 %
State income taxes (net of federal benefit) (3.55 %) 1.16 %
Nondeductible transaction costs (2.84 %) 0.00 %
Stock compensation (4.07 %) 0.00 %
Other (0.01 %) (0.01 %)
Valuation allowance (28.08 %) (56.32 %)
Effective tax rate (3.55 %) (20.17 %) Deferred income tax (liabilities) assets at December 31
follow:
December 31,
2016 2015
Deferred income tax liabilities
Property, plant and equipment $ — $ —
Commodity derivative instruments — (594,910 )
— (594,910 )
Deferred income tax assets
Net operating loss carryforward 52,258,483 21,522,598
Commodity derivative instruments 1,013,175 —
Financial accruals and other 982,544 108,547
Asset retirement obligation 3,916,319 1,969,695
Property, plant and equipment 3,353,922 6,956,819
Stock-based compensation 26,051 1,801,701
Valuation allowance (61,550,494 ) (30,338,486 )
— 2,020,874
Deferred income taxes, net $ — $ 1,425,964 At December 31, 2016, the Company had federal and state net
operating loss carryforwards of approximately $132.6 million which expire between 2022 and 2035. Of this amount, approximately
$61.3 million is subject to limitation under Section 382 of the Code, which could result in some amounts expiring prior to being
utilized. Realization of a deferred tax asset is dependent, in part, on generating sufficient taxable income prior to expiration
of the loss carryforwards. At December 31, 2016, the Company has recorded a full valuation allowance against its federal and state
net deferred tax assets of $61.5 million because the Company believes it is more likely than not that the assets will not be utilized
based on losses over the most recent three-year period. At December 31, 2016, the Company does not have any unrecognized tax benefits
and does not anticipate any unrecognized tax benefits during the next twelve months. The tax years of the Company that remain subject
to examination by the Internal Revenue Service and other income tax authorities are fiscal years 2012 to 2016. </t>
  </si>
  <si>
    <t>CONTINGENCIES</t>
  </si>
  <si>
    <t>Commitments and Contingencies Disclosure [Abstract]</t>
  </si>
  <si>
    <t xml:space="preserve">Certain Legal Proceedings From time to time, the Company is party to various legal proceedings
arising in the ordinary course of business. While the outcome of lawsuits cannot be predicted with certainty, the Company is not
currently a party to any proceeding that it believes, if determined in a manner adverse to the Company, could have a potential
material adverse effect on its financial condition, results of operations, or cash flows. Ontiveros v. Pyramid Oil, LLC, Yuma Energy, Inc. et al In September 2015, a suit was filed against the Company and Pyramid
Oil LLC styled Mark A. Ontiveros and Louise D. Ontiveros, Trustees of The Ontiveros Family Trust dated March 29, 2007 vs. Pyramid
Oil, LLC, et al., Case Number 15CV02959 in the Superior Court of California, County of Santa Barbara, Cook Division. In the suit,
the plaintiffs allege that the 1950 Community Oil and Gas Lease between them and Pyramid Oil LLC has expired by non-production.
The Company claims that the lease is still in effect, as there is no cessation of production time frame set out in the lease; production
had temporarily ceased, but was still profitable when measured over an appropriate time period; and the Company was conducting
workover operations on a well on the lease in an effort to re-establish production when served with the quit claim deed demand
from the plaintiff’s attorney. All present owners of the minerals covered by the 1950 Community Oil and Gas Lease,
with the exception of the plaintiffs, have executed amendments signifying their concurrence that the 1950 Community Oil and Gas
Lease is still in force and effect. On June 23, 2016, Pyramid Oil LLC filed a First Amended Cross Complaint against Texican
Energy Corporation and Everett Lawley alleging interference with contractual relations and prospective economic relations, and
violation of the California Uniform Trade Secrets Act. The parties are presently in the process of discovery. Yuma Energy, Inc. v. Cardno PPI Technology Services, LLC Arbitration On May 20, 2015, counsel for Cardno PPI Technology Services, LLC
(“Cardno PPI”) sent a notice of the filing of liens totaling $304,209 on the Company’s Crosby 14 No. 1 Well and
Crosby 14 SWD No. 1 Well in Vernon Parish, Louisiana. The Company disputed the validity of the liens and of the underlying invoices,
and notified Cardno PPI that applicable credits had not been applied. The Company invoked mediation on August 11, 2015 on the issues
of the validity of the liens, the amount due pursuant to terms of the parties’ Master Service Agreement (“MSA”),
and PPI Cardno’s breaches of the MSA. Mediation was held on April 12, 2016; no settlement was reached. On May 12, 2016, Cardno filed a lawsuit in Louisiana state court
to enforce the liens; the Court entered an Order Staying Proceeding on June 13, 2016, ordering that the lawsuit “be stayed
pending mediation/arbitration between the parties.” On June 17, 2016, the Company served a Notice of Arbitration on Cardno
PPI, stating claims for breach of the MSA billing and warranty provisions. On July 15, 2016, Cardno PPI served a Counterclaim for
$304,209 plus attorneys’ fees. The parties are currently engaged in the arbitrator selection process. Management intends
to pursue the Company’s claims and to defend the counterclaim vigorously. Environmental Remediation Contingencies As of December 31, 2016, there were no known environmental or other
regulatory matters related to the Company’s operations that were reasonably expected to result in a material liability to
the Company. The Company’s operations are subject to numerous laws and regulations governing the discharge of materials into
the environment or otherwise relating to environmental protection. Vintage Assets, Inc. v. Tennessee Gas Pipeline, L.L.C. et al. On October 24, 2016, Texas Southeastern Gas Gathering Company (“TGG”),
a subsidiary of the Company, was named as a defendant in an action by Vintage Assets, Inc. in the United States District Court
for the Eastern District of Louisiana. Vintage claims that its property, located in Plaquemines Parish, has been damaged by the
widening of canals used by the defendants. Between 1953 and 1970, the defendants’ predecessors received multiple right-of-way
servitudes on Vintage’s property, which authorized the construction and operation of pipelines and dredge canals. The defendants
dredged canals and laid pipelines pursuant to the rights of way agreements. Vintage alleges that its property has suffered damage
because of defendants’ failure to maintain the pipeline canals and banks. Further, Vintage alleges that this failure has
caused ecological damages and loss of acreage due to erosion. The action is currently scheduled for trial in September 2017. Management
intends to defend the plaintiffs’ claims vigorously and has notified its insurance carrier of the claim. TGG sold all
of its assets to High Point Gas Gathering in 2010. At this point in the legal process, no evaluation of the likelihood of
an unfavorable outcome or associated economic loss can be made; therefore no liability has been recorded on the Company’s
books. Counsel for plaintiffs has been informed that TGG was dissolved and terminated as of 2011, and has been furnished with confirming
documentation. Counsel for plaintiffs is considering dismissal of the claims against TGG. The Parish of St. Bernard v. Atlantic Richfield Co., et al On October 13, 2016, two subsidiaries of the Company, Exploration
and Yuma Petroleum Company (“YPC”), were named as defendants, among several other defendants, in an action by the Parish
of St. Bernard in the Thirty-Fourth Judicial District of Louisiana. The petition alleges violations of the State and Local Coastal
Resources Management Act of 1978, as amended, in the St. Bernard Parish. The Company has notified its insurance carrier of
the lawsuit. Management intends to defend the plaintiffs’ claims vigorously. At this point in the legal process,
no evaluation of the likelihood of an unfavorable outcome or associated economic loss can be made; therefore no liability has been
recorded on the Company’s books. The case has been removed to federal district court for the Eastern District of Louisiana.
A motion to remand has been filed, but has not yet been ruled upon. Davis - Cameron Parish vs. BEPCO LP, et al Davis
- Cameron Parish vs. Alpine Exploration Companies, Inc., et al. The Parish of Cameron, Louisiana, filed a series of lawsuits against
approximately 190 oil and gas companies alleging that the defendants, including Davis, have failed to clear, revegetate, detoxify,
and restore the mineral and production sites and other areas affected by their operations and activities within certain coastal
zone areas to their original condition as required by Louisiana law, and that such defendants are liable to Cameron Parish for
damages under certain Louisiana coastal zone laws for such failures; however, the amount of such damages has not been specified.
Two of these lawsuits, originally filed February 4, 2016 in the 38th Judicial District Court for the Parish of Cameron, State of
Louisiana, name Davis as defendant, along with more than 30 other oil and gas companies. Both cases have been removed to federal
district court for the Western District of Louisiana. The Company denies these claims and intends to vigorously defend them. Motions
to remand have been filed but have not yet been ruled upon. Audits Louisiana, et al. Escheat Tax Audits The States of Louisiana, Texas, Minnesota, North Dakota and Wyoming
have notified the Company that they will examine the Company’s books and records to determine compliance with each of the
examining state’s escheat laws. The review is being conducted by Discovery Audit Services, LLC. The Company has engaged Ryan,
LLC to represent it in this matter. The exposure related to the audits is not currently determinable. Louisiana Severance Tax Audit The State of Louisiana, Department of Revenue, notified Exploration
that it was auditing Exploration’s calculation of its severance tax relating to Exploration’s production from November
2012 through March 2016. The audit relates to the Department of Revenue’s recent interpretation of long-standing oil purchase
contracts to include a disallowable “transportation deduction,” and thus to assert that the severance tax paid on crude
oil sold during the contract term was not properly calculated. Exploration is currently waiting on the Department of Revenue’s
final audit results. The exposure related to this audit is not currently determinable. </t>
  </si>
  <si>
    <t>EMPLOYEE BENEFIT PLANS</t>
  </si>
  <si>
    <t>Compensation and Retirement Disclosure [Abstract]</t>
  </si>
  <si>
    <t xml:space="preserve">The Company has a defined contribution 401(k) plan (the “401(k)
Plan”) for its qualified employees. Employees may contribute any amount of their compensation to the 401(k) Plan, subject
to certain Internal Revenue Service annual limits and certain limitations for employees classified as high income. The 401(k) Plan
provides for discretionary matching contributions by the Company, and the Company currently provides a match for employees at a
rate of 100 percent of each employee’s contribution up to six percent during periods prior to the closing of the Davis Merger,
and up to four percent of the employee’s base salary after the closing of the Davis Merger. The Company contributed $102,358
and $169,067 under the 401(k) Plan for the years ended December 31, 2016 and 2015, respectively. The Company provides medical, dental, and life insurance coverage
for both employees and dependents, along with disability and accidental death and dismemberment coverage for employees only. The
Company pays the full cost of coverage for all insurance benefits except medical. The Company’s contribution toward medical
coverage is 95 percent for the employee portion of the premium, and 85 percent of the dependent portion. The Company offers paid vacations to employees in time increments
determined by longevity and individual employment contracts. The Company policy provides a limited carry forward of vacation time
not taken during the year. The Company recorded an accrued liability for compensated absences of $185,503 and $-0- for the years
ended December 31, 2016 and 2015, respectively. The Company maintains employment contracts with members of its exploration
staff and with certain key employees of the Company. As of December 31, 2016, future employment contract salary commitments
were $709,325, excluding automatic renewals, evergreen and month-to-month provisions, and potential Annual Incentive Plan awards. </t>
  </si>
  <si>
    <t>FINANCIAL INSTRUMENTS WITH OFF-BALANCE SHEET RISK, CONCENTRATIONS OF CREDIT RISK, AND CONCENTRATIONS IN GEOLOGIC PROVINCES</t>
  </si>
  <si>
    <t>Financial Instruments With Off-balance Sheet Risk Concentrations Of Credit Risk And Concentrations In Geologic Provinces</t>
  </si>
  <si>
    <t xml:space="preserve">Off-Balance Sheet Risk The Company does not consider itself to have any material financial
instruments with off-balance sheet risks. Concentrations of Credit Risk The Company maintains cash deposits with banks that at times exceed
applicable insurance limits. The Company reduces its exposure to credit risk by maintaining such deposits with high quality financial
institutions. The Company has not experienced any losses in such accounts. Substantially all of the Company’s accounts receivable result
from oil and natural gas sales, joint interest billings and prospect sales to oil and natural gas industry partners. This concentration
of customers, joint interest owners and oil and natural gas industry partners may impact the Company’s overall credit risk,
either positively or negatively, in that these entities may be similarly affected by industry-wide changes in economic and other
conditions. Such receivables are generally not collateralized; however, certain crude oil purchasers have been required to provide
letters of guaranty from their parent companies. Concentrations in Geologic Provinces The Company has a portion of its crude oil production and associated
infrastructure concentrated in state waters and coastal bays of Louisiana. These properties have exposure to named windstorms.
The Company carries appropriate property coverage limits, but does not carry business interruption coverage for the potential lost
production. The Company has changed its strategic direction to focus on onshore geological provinces which the Company believes
have little or no hurricane exposure. </t>
  </si>
  <si>
    <t>SALES TO MAJOR CUSTOMERS</t>
  </si>
  <si>
    <t>Risks and Uncertainties [Abstract]</t>
  </si>
  <si>
    <t xml:space="preserve">In 2016 and 2015, approximately 39% and 38%, respectively, of the
Company’s natural gas, oil, and NGL production was transported and processed through pipeline and processing systems owned
by EnLink Midstream Partners (formerly CrossTex Energy Partners). The Company takes steps to mitigate these risks through identification
of alternative pipeline transportation. The Company expects to continue to transport a substantial portion of its future natural
gas production through these pipeline systems. During the years ended December 31, 2016, and 2015, sales to
five customers accounted for approximately 78% and sales to four customers accounted to approximately 84%, respectively, of the
Company’s total revenues. Management believes that the loss of these customers would not have a material adverse effect on
its results of operations or its financial position since the market for the Company’s production is highly liquid with other
willing buyers. Substantially all of the Company’s accounts receivable at December 31,
2016 and 2015 were from sales of natural gas and crude oil as well as joint interest billings to third party companies also in
the oil and gas industry. At December 31, 2016, there were five customers that represented approximately 78% of the Company’s
accounts receivable balance. At December 31, 2015, there were four customers that represented approximately 75% of the Company’s
accounts receivable balance. This concentration of customers and joint interest owners may impact the Company’s overall credit
risk, either positively or negatively, in that these entities may be similarly affected by changes in economic or other conditions. </t>
  </si>
  <si>
    <t>LEASE OBLIGATIONS AND OTHER COMMITMENTS</t>
  </si>
  <si>
    <t>Leases [Abstract]</t>
  </si>
  <si>
    <t xml:space="preserve">The Company leases its primary office space of 15,180 square feet
for $24,035 per month, plus $50 per month for each employee or contractor parking space. The lease term expires on December 31,
2017. The Company currently leases approximately 3,200 square feet of office space at an off-site location as a storage facility.
The current lease expires on April 30, 2017. Aggregate rental expense for fiscal years 2016 and 2015 was $546,272
and $501,641, respectively. As of December 31, 2016, future minimum rentals under all noncancellable operating leases are
as follows:
2017 $ 551,325
2018 2,264
2019 —
2020 —
2021 — </t>
  </si>
  <si>
    <t>SUBSEQUENT EVENTS</t>
  </si>
  <si>
    <t>Subsequent Events [Abstract]</t>
  </si>
  <si>
    <t xml:space="preserve">Joint Development Agreement On March 27, 2017, the Company entered into a Joint Development Agreement
with Firethorn Petroleum, LLC and Carnes Natural Gas, Ltd., both unaffiliated entities, covering an area of approximately 52 square
miles (33,280 acres) in Yoakum County, Texas. In connection with the agreement, the Company has acquired an 87.5% interest in approximately
2,269 existing gross (1,985 net) leasehold acres. As the operator of the property covered by this agreement, the Company is committed
to spend an additional $2.1 million towards the development of this acreage position and intends to acquire additional leasehold
acreage and begin drilling its first joint venture well in 2017. </t>
  </si>
  <si>
    <t>SUPPLEMENTARY INFORMATION ON OIL AND NATURAL GAS EXPLORATION,  DEVELOPMENT AND PRODUCTION ACTIVITIES (UNAUDITED)</t>
  </si>
  <si>
    <t>Oil and Gas Exploration and Production Industries Disclosures [Abstract]</t>
  </si>
  <si>
    <t>SUPPLEMENTARY INFORMATION ON OIL AND NATURAL GAS EXPLORATION, DEVELOPMENT AND PRODUCTION ACTIVITIES (UNAUDITED)</t>
  </si>
  <si>
    <t xml:space="preserve">The following supplementary information concerning the Company’s
oil and natural gas exploration, development and production activities reflects only those of Davis in the year ended December
31, 2015. Information at and for the year ended December 31, 2016 combines Davis’ reserve and other information with that
of Yuma California resulting from the Davis Merger. Reserves Proved natural gas and oil reserves are those quantities of natural
gas and oil, which, by analysis of geosciences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Based
on reserve reporting rules, the price is calculated using the average price during the 12-month period prior to the ending date
of the period covered by the report, determined as an unweighted arithmetic average of the first-day-of-the-month price for each
month within such period (if the first day of the month occurs on a weekend or holiday, the previous business day is used), unless
prices are defined by contractual arrangements, excluding escalations based upon future conditions. A project to extract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natural gas or oil on the basis of available geosciences and engineering data. In
the absence of data on fluid contacts, proved quantities in a reservoir are limited by the lowest known hydrocarbons as seen in
a well penetration unless geosciences, engineering or performance data and reliable technology establish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s, engineering or performance data and reliable technology establish the higher contact with reasonable certainty. Developed natural gas and oil reserves are reserves of any category
that can be expected to be recovered through existing wells with existing equipment and operating methods or in which the cost
of the required equipment is relatively minor compared to the cost of a new well. The information below on the Company’s natural gas and oil
reserves is presented in accordance with regulations prescribed by the SEC, with guidelines established by the Society of Petroleum
Engineers’ Petroleum Resource Management System, as in effect as of the date of such estimates. The Company’s reserve
estimates are generally based upon extrapolation of historical production trends, analogy to similar properties and volumetric
calculations. Accordingly, these estimates will change as future information becomes available and as commodity prices change.
Such changes could be material and could occur in the near term. The Company does not prepare engineering estimates of proved oil
and natural gas reserve quantities for all wells as some wells are shut in or uneconomic and do not conform to SEC classifications. Internal Controls Over Reserve and Future
Net Revenue Estimation The Company’s principal engineer is the Executive Vice President
and Chief Operating Officer and is the person primarily responsible for overseeing the preparation of the Company’s internal
reserve estimates and for overseeing the independent petroleum engineering firm during the preparation of the Company’s reserve
report. His experience includes, among other things, detailed evaluation of reserves and future net revenues for acquisitions,
divestments, bank financing, long range planning, portfolio optimization, strategy and end of year financial reports. He has a
B.S. in Petroleum Engineering from Louisiana Tech University and is a member of the Society of Petroleum Engineers (the “SPE”).
His professional qualifications meet or exceed the qualifications of reserve estimators and auditors set forth in the “Standards
Pertaining to Estimation and Auditing of Oil and Gas Reserves Information” promulgated by the SPE. The Executive Vice President
and Chief Operating Officer reports directly to the Company’s Chief Executive Officer. At December 31, 2016 and 2015, Netherland, Sewell &amp; Associates,
Inc. (“NSAI”) performed an independent engineering evaluation in accordance with the definitions and regulations of
the SEC to obtain an independent estimate of the Company’s proved reserves and future net revenues. Third Party Procedures and Methods Review In preparation of the reserve report, NSAI’s review consisted
of 34 fields which included the Company’s major assets in the United States and encompassed 100 percent of the Company’s
proved reserves and future net cash flows as of December 31, 2016 and 2015. The Chief Operating Officer and the reservoir
engineering staff presented NSAI with an overview of the data, methods and assumptions used in estimating reserves and future net
revenues for each field. The data presented included pertinent seismic information, geologic maps, well logs, production tests,
material balance calculations, well performance data, operating expenses and other relevant economic criteria. Standardized Measure of Discounted Future
Net Cash Flows Relating to Proved Oil and Gas Reserves The following information has been developed utilizing procedures
from the FASB concerning disclosures about oil and gas producing activities, and based on natural gas and crude oil reserve and
production volumes estimated by the Company’s engineering staff. It can be used for some comparisons, but should not be the
only method used to evaluate the Company or its performance. Further, the information in the following table may not represent
realistic assessments of future cash flows, nor should the standardized measure of discounted future net cash flows be viewed as
representative of the current value of the Company. The Company believes that the following factors should be taken into
account when reviewing the following information:
● future costs and oil and natural gas sales prices will probably differ from the average annual prices required to be used in these calculations;
● due to future market conditions and governmental regulations, actual rates of production in future years may vary significantly from the rate of production assumed in the calculations;
● a 10 percent discount rate may not be reasonable as a measure of the relative risk inherent in realizing future net oil and gas revenues; and
● future
net revenues may be subject to different rates of income taxation. The standardized measure of discounted future net cash flows relating
to the Company’s ownership interests in proved crude oil and natural gas reserves as of year-end is shown for the Company
for fiscal years 2016 and 2015. Oil and Natural Gas Exploration and Production Activities Oil and natural gas sales reflect the market prices of net production
sold or transferred with appropriate adjustments for royalties, net profits interest, and other contractual provisions. Lease operating
expenses include lifting costs incurred to operate and maintain productive wells and related equipment including such costs as
operating labor, repairs and maintenance, materials, supplies, and fuel consumed. Production taxes include production and severance
taxes. Depletion of oil and natural gas properties relates to capitalized costs incurred in acquisition, exploration, and development
activities. Results of operations do not include interest expense and general corporate amounts. Costs Incurred and Capitalized Costs The costs incurred in oil and natural gas acquisition, exploration,
and development activities are as follows:
Years Ended December 31,
2016 2015
Costs incurred for the year:
Exploration (including geological and geophysical costs) $ 23,000 $ —
Development 8,268,653 3,847,000
Acquisition of properties, net (1) 55,479,000 1,401,000
Capitalized overhead 3,688,642 1,502,000
Lease acquisition costs, net of recoveries 670,514 899,000
Total costs incurred $ 68,129,809 $ 7,649,000
(1) Acquisition costs incurred during 2016 consisted entirely of assets acquired in the Davis Merger described in Note 4 - Acquisitions and Divestments. During the years ended December 31, 2016 and 2015, total costs incurred
included estimated cost of future abandonment of $6.5 million and $0.8 million, respectively. Capitalized costs for oil and natural gas properties are as follows:
December 31,
2016 2015
Oil and natural gas properties
Capitalized
Unproved properties $ 3,656,989 $ 178,761
Proved properties 488,723,905 425,767,477
Total oil and gas properties 492,380,894 425,946,238
Less accumulated DD&amp;A (410,440,433 ) (381,987,616 )
Net oil and natural gas properties capitalized $ 81,940,461 $ 43,958,622 Oil and Natural Gas Reserves and Related Financial Data The following tables present the Company’s independent petroleum
engineers’ estimates of proved oil and natural gas reserves, all of which are located in the United States of America. The
Company emphasizes that reserves are estimates that are expected to change as additional information becomes available. Reservoir
engineering is a subjective process of estimating underground accumulations of oil and natural gas that cannot be measured in an
exact way and the accuracy of any reserve estimate is a function of the quality of available data and of engineering and geological
interpretation and judgment. Proved reserves are estimated quantities of natural gas and crude
oil which geological and engineering data indic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Oil (bbls) NGL (bbls) Gas (mcf) Boe
Proved reserves at December 31, 2014 1,995,900 717,400 12,650,500 4,821,700
Revisions of previous estimates (871,400 ) 14,100 3,711,100 (238,800 )
Extension, discoveries and other additions 261,200 403,600 2,132,100 1,020,200
Purchases of minerals in place 12,800 25,100 516,600 124,000
Sales of minerals in place (21,300 ) (2,300 ) (945,100 ) (181,100 )
Production (209,500 ) (129,700 ) (2,547,300 ) (763,800 )
Proved reserves at December 31, 2015 1,167,700 1,028,200 15,517,900 4,782,200
Revisions of previous estimates (3,913,400 ) (1,253,000 ) (12,481,500 ) (7,246,700 )
Extension, discoveries and other additions 286,900 — 30,400 292,000
Purchases of minerals in place 5,682,100 1,685,700 23,322,800 11,255,000
Sales of minerals in place (75,400 ) (7,900 ) (84,300 ) (97,400 )
Production (172,000 ) (104,700 ) (2,326,400 ) (664,400 )
Proved reserves at December 31, 2016 2,975,900 1,348,300 23,978,900 8,320,700
Proved developed reserves
December 31, 2014 1,084,900 579,400 11,901,600 3,647,900
December 31, 2015 703,300 604,300 10,464,300 3,051,600
December 31, 2016 2,203,000 1,061,000 21,918,700 6,917,100
Proved undeveloped reserves
December 31, 2014 911,000 138,000 748,900 1,173,800
December 31, 2015 464,400 423,900 5,053,600 1,730,600
December 31, 2016 772,900 287,300 2,060,200 1,403,600 In 2016, downward revisions of previous estimates are primarily
due to removing undeveloped reserves in Masters Creek Field. The Company elected not to extend its Masters Creek acreage
associated with these reserves due to the depressed price environment and The Company’s inability to attract a joint
venture partner. The twelve-month unweighted arithmetic average of the first-day-of-the-month
reference prices used in the Company’s reserve estimates at December 31, 2016 and 2015 were $2.48/MMbtu and $42.75/Bbl
(West Texas Intermediate) and $2.59/MMbtu and $50.28/Bbl (West Texas Intermediate), respectively, for natural gas and oil, respectively. Standardized Measure of Discounted Future Net Cash Flows The following table presents a standardized measure of discounted
future net cash flows relating to proved oil and natural gas reserves. Future cash flows were computed by applying year-end prices
of oil and natural gas, which are adjusted for applicable transportation and quality differentials, to the estimated year-end quantities
of those reserves. Future production and development costs were computed by estimating those expenditures expected to occur in
developing and producing the proved oil and natural gas reserves at the end of the year, based on year-end costs. Actual future
cash flows may vary considerably, and the standardized measure does not necessarily represent the fair value of the Company’s
oil and natural gas reserves.
Year Ended December 31,
2016 2015
Future cash inflows $ 200,115,200 $ 112,448,800
Future oil and natural gas operating expenses (67,735,300 ) (38,403,800 )
Future development costs (32,071,500 ) (21,947,100 )
Future income tax expenses — —
Future net cash flows 100,308,400 52,097,900
10% annual discount for estimated timing of cash flows (26,708,300 ) (11,117,800 )
Standardized measure of discounted future net cash flows $ 73,600,100 $ 40,980,100 A summary of the changes in the standardized measure of discounted
future net cash flows applicable to proved natural gas and crude oil reserves follows:
Year Ended December 31,
2016 2015
January 1 $ 40,980,100 $ 101,671,500
Changes due to current year operation:
Sales of oil and natural gas, net of oil and natural gas operating
expenses (5,433,825 ) (10,769,400 )
Extensions and discoveries 2,739,700 3,534,100
Purchases of oil and natural gas properties 45,762,176 1,062,200
Development costs incurred during the period that reduced future
development costs 7,077,036 2,094,500
Changes due to revisions in standardized variables:
Prices and operating expenses (12,181,580 ) (66,321,100 )
Income taxes — —
Estimated future development costs 1,915,239 15,321,900
Quantity estimates (7,876,109 ) (12,951,100 )
Sale of reserves in place (2,243,256 ) (2,784,500 )
Accretion of discount 4,098,010 10,167,200
Production rates, timing and other (1,237,391 ) (45,200 )
Net change 32,620,000 (60,691,400 )
December 31 $ 73,600,100 $ 40,980,100 </t>
  </si>
  <si>
    <t>SUMMARY OF SIGNIFICANT ACCOUNTING POLICIES (Policies)</t>
  </si>
  <si>
    <t>Management's Use of Estimates</t>
  </si>
  <si>
    <t>In preparing financial statements in conformity with GAAP, management
is required to make informed estimates and assumptions with consideration given to materiality. These estimates and assumptions
affect the reported amounts of assets and liabilities and disclosure of contingent assets and liabilities at the date of the financial
statements and the reported amounts of revenues and expenses for the reporting period. Actual results could differ from these estimates,
and changes in these estimates are recorded when known. Significant items subject to such estimates and assumptions include: estimates
of proved reserves and related estimates of the present value of future net revenues; the carrying value of oil and gas properties;
estimates of fair value; asset retirement obligations; income taxes; derivative financial instruments; valuation allowances for
deferred tax assets; uncollectible receivables; useful lives for depreciation; future cash flows associated with oil and gas properties;
obligations related to employee benefits such as accrued vacation; and legal and environmental risks and exposures.</t>
  </si>
  <si>
    <t>Reclassifications</t>
  </si>
  <si>
    <t xml:space="preserve">When required for comparability, reclassifications are made to the
prior period financial statements to conform to the current year presentation. Reclassifications include moving COPAS overhead
recoveries from lease operating expenses to general and administrative expenses, moving certain other revenue to offset lease operating
expense, moving commodity derivative gains (losses) from expenses to other income (expense), and moving regulatory interest from
general and administrative to interest expense. </t>
  </si>
  <si>
    <t>Fair Value</t>
  </si>
  <si>
    <t xml:space="preserve">Fair value is defined as the price that would be received to sell
an asset or paid to transfer a liability in an orderly transaction between market participants at the measurement date. The standard
characterizes inputs used in determining fair value according to a hierarchy that prioritizes inputs based upon the degree to which
they are observable. The three levels of the fair 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the Company’s internally developed assumptions about market participant assumptions used in pricing an asset or liability
(for example, an estimate of future cash flows used in the Company’s internally developed present value of future cash flows
model that underlies the fair value measurement). In determining fair value, the Company utilizes observable market
data when available, or models that utilize observable market data. In addition to market information, the Company incorporates
transaction-specific details that, in management’s judgment, market participants would take into account in measuring fair
value. If the inputs used to measure the financial assets and liabilities
fall within more than one level described above, the category is based on the lowest level input that is significant to the fair
value measurement of the instrument (see Note 10 – Fair Value Measurements). The carrying amount of cash and cash equivalents, accounts receivable
and accounts payable reported on the Consolidated Balance Sheets approximates fair value due to their short-term nature. The fair value of debt is estimated as the carrying amount of the
Company’s credit facility (see Note 10 – Fair Value Measurements). Nonfinancial assets and liabilities initially measured at fair value
include certain assets acquired in a business combination, asset retirement obligations and exit or disposal costs. </t>
  </si>
  <si>
    <t>Cash Equivalents</t>
  </si>
  <si>
    <t>Cash on hand, deposits in banks and short-term investments with original
maturities of three months or less are considered cash and cash equivalents.</t>
  </si>
  <si>
    <t>Trade Receivables</t>
  </si>
  <si>
    <t xml:space="preserve">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ccounts receivable are stated
net of allowance for doubtful accounts of $1,042,565 and $-0- at December 31, 2016 and 2015, respectively. Management evaluates accounts receivable quarterly on an individual
account basis, making individual assessments of collectability, and reserves those amounts it deems potentially uncollectible. </t>
  </si>
  <si>
    <t>Derivative Instruments</t>
  </si>
  <si>
    <t xml:space="preserve">The Company periodically enters into derivative contracts to hedge
future crude oil and natural gas production in order to mitigate the risk of market price fluctuations. All derivatives are recognized
on the balance sheet and measured at fair value. The Company does not designate its derivative contracts as hedges, as defined
in ASC 815, Derivatives and Hedging </t>
  </si>
  <si>
    <t>Oil and Natural Gas Properties</t>
  </si>
  <si>
    <t>Oil and natural gas properties are accounted for using the full cost
method of accounting, under which all productive and nonproductive costs directly associated with property acquisition, exploration
and development activities are capitalized. Costs of reconditioning, repairing, or reworking producing properties
are expensed as incurred. Costs of workovers adding proved reserves are capitalized. Projects to deepen existing wells, recomplete
to a shallower horizon, or improve (not restore) production to proved reserves are capitalized. Sales of proved and unproved properties are accounted for as adjustments
of capitalized costs with no gain or loss recognized, unless such adjustments would significantly alter the relationship between
capitalized costs and proved reserves. Abandonments of properties are accounted for as adjustments of capitalized costs with no
loss recognized. Depreciation, Depletion and Amortization (“DD&amp;A”) Impairments Unproved oil and natural gas properties not subject to amortization
consist of undeveloped leaseholds and exploratory and developmental wells in progress before the assignment of proved reserves
and related capitalized interest. Management reviews the costs of these properties quarterly to determine whether and to what extent
proved reserves have been assigned to the properties, or if an impairment has occurred, in which case the related costs, along
with associated capitalized interest, are reclassified to the full cost pool. Factors considered by management in impairment assessments
include drilling results by the Company and other operators, the terms of oil and gas leases not held for production, the intent
to drill the project or prospect in the future, the economic viability of the development of the project or prospect, the technical
evaluation of the project or prospect, as well as the available funds for exploration and development. Capitalized Interest Capitalized Internal Costs The Company develops oil and natural gas drilling projects called
“prospects” by industry participants and markets participation in these projects. The Company also assembles 3-D seismic
survey projects and markets participating interests in the projects. The proceeds from the sale of the 3-D seismic survey along
with the quarterly G&amp;A reimbursements are included in unproved oil and natural gas properties not subject to amortization.</t>
  </si>
  <si>
    <t>Other Property and Equipment</t>
  </si>
  <si>
    <t xml:space="preserve">Other property and equipment is generally recorded at cost, with
the exception of the Yuma California properties that were acquired in the Davis Merger, which were recorded at fair value as of
the closing date of the Davis Merger in accordance with business combination accounting principles. Expenditures for major additions
and improvements are capitalized, while maintenance, repairs and minor replacements which do not improve or extend the life of
such assets are charged to operations as incurred. Depreciation and amortization is calculated using the straight-line method over
the estimated useful lives of the respective assets. Property and equipment sold, retired or otherwise disposed of are removed
at cost less accumulated depreciation, and any resulting gain or loss is reflected in “Other” in “Total Expenses”
in the accompanying Consolidated Statements of Operations. In the event that facts and circumstances indicate that the carrying
value of other plant, property and equipment may be impaired, an evaluation of recoverability is performed. If an evaluation is
required, the estimated future undiscounted cash flows associated with the asset are compared to the asset’s carrying amount
to determine if a write-down to market value (measured using discounted cash flows) is required. </t>
  </si>
  <si>
    <t>Accounts Payable</t>
  </si>
  <si>
    <t xml:space="preserve">Accounts payable consist principally of trade payables and costs
associated with oil and natural gas activities. </t>
  </si>
  <si>
    <t>Commitments and Contingencies</t>
  </si>
  <si>
    <t xml:space="preserve">Liabilities for loss contingencies arising from claims, assessments,
litigation or other sources, along with liabilities for environmental remediation or restoration claims, are recorded when it is
probable that a liability has been incurred and the amount can be reasonably estimated. Expenditures related to environmental matters
are expensed or capitalized in accordance with the Company’s accounting policy for property and equipment. </t>
  </si>
  <si>
    <t>Revenue Recognition</t>
  </si>
  <si>
    <t xml:space="preserve">Revenue is recognized by the Company when crude oil, natural gas
and condensate are delivered to the purchaser and title has transferred. Crude oil sales in Louisiana, representing a significant
portion of the Company’s production, are typically indexed to Light Louisiana Sweet (“LLS”). Sales are based
on index prices per MMBtu or the daily “spot” price as published in national publications with a mark-up or mark-down
defined by contract with each customer. Sales prices for natural gas and crude oil are adjusted for transportation
costs and other related deductions. The transportation costs and other deductions are based on contractual or historical data and
do not require significant judgment. Subsequently, these deductions and transportation costs are adjusted to reflect actual charges
based on third party documents. Historically, these adjustments have been insignificant. Since there is a ready market for natural
gas and crude oil, the Company sells the majority of its products soon after production at various locations where title and risk
of loss pass to the buyer. </t>
  </si>
  <si>
    <t>Income Taxes</t>
  </si>
  <si>
    <t xml:space="preserve">The Company files a consolidated federal tax return. Deferred taxes
have been provided for temporary timing differences. These differences create taxable or tax-deductible amounts for future periods. Income taxes are provided based on earnings reported for tax return
purposes in addition to a provision for deferred income taxes. Deferred income taxes are provided to reflect the tax consequences
in future years of differences between the financial statement and tax bases of assets and liabilities. A valuation allowance is
established to reduce deferred tax assets if it is more likely-than-not that the related tax benefits will not be realized (see
Note 17 – Income Taxes). </t>
  </si>
  <si>
    <t>Other Taxes</t>
  </si>
  <si>
    <t xml:space="preserve">The Company reports oil and natural gas sales on a gross basis and,
accordingly, includes net production, severance, and ad valorem taxes on the accompanying Consolidated Statements of Operations
as a component of lease operating expenses. The Company accrues sales tax on applicable purchases of materials, and remits funds
directly to the taxing jurisdictions. </t>
  </si>
  <si>
    <t>General and Administrative Expenses - Stock-Based Compensation</t>
  </si>
  <si>
    <t xml:space="preserve">This includes payments to employees in the form of restricted stock
awards, restricted stock units, stock appreciation rights and stock options. As such, these amounts are non-cash Company stock-based
awards. The Company adopted the 2014 Long-Term Incentive Plan effective October
26, 2016 (see Note 16 – Stockholders’ Equity). The Company adopted an Annual Incentive Plan for fiscal years
2016 and 2015 (see Note 13 – Stock-Based Compensation and Note 19 – Employee Benefit Plans). The Company grants both liability classified
and equity-classified awards including stock options, stock appreciation rights, as well as vested and non-vested equity shares
(restricted stock awards and units). The fair value of stock option awards and stock
appreciation rights is determined using the Black-Scholes option-pricing model. Restricted stock awards and units are valued using
the Company’s stock price on the grant date. The Company records compensation cost, net
of estimated forfeitures, for non-vested stock units over the requisite service period using the straight-line method. An adjustment
is made to compensation cost for any difference between the estimated forfeitures and the actual forfeitures related to the awards.
For liability-classified share-based compensation awards, expense is recognized for those awards expected to ultimately be paid.
The amount of expense reported for liability-classified awards is adjusted for fair-value changes so that the expense recognized
for each award is equivalent to the amount to be paid (see Note 13 – Stock-Based Compensation). </t>
  </si>
  <si>
    <t>Other Noncurrent Assets</t>
  </si>
  <si>
    <t>Noncurrent assets at December
31, 2016 are comprised of deferred debt issuance costs related to the establishment of the new Société Générale
(“SocGen”) credit facility, and in 2015, are comprised of Davis’ Bank of America credit facility. Debt issuance
costs related to the SocGen credit facility are being amortized to interest expense over the term of the new credit facility,
which expires on October 26, 2019, and had a carrying amount of $801,506 at December 31, 2016, of which $284,305 is classified
as current other deferred charges and $517,201 is classified as other noncurrent assets. Amortization expense during the year
ended December 31, 2016 and 2015 was $148,970 and $210,067, respectively.</t>
  </si>
  <si>
    <t>Earnings per Share</t>
  </si>
  <si>
    <t xml:space="preserve">The Company’s basic earnings per share
(“EPS”) is computed based on the average number of shares of common stock outstanding for the period. Diluted EPS includes
the effect of the Company’s outstanding stock awards, if the inclusion of these items is dilutive (see Note 14 – Net
Loss per Common Share). </t>
  </si>
  <si>
    <t xml:space="preserve">The Company records treasury stock purchases at cost. Amounts are
recorded as reductions to stockholders’ equity. Shares of common stock are repurchased by the Company as they are surrendered
by employees to pay withholding tax upon the vesting of restricted stock awards. </t>
  </si>
  <si>
    <t>Changes in Accounting Principles</t>
  </si>
  <si>
    <t xml:space="preserve">Not Yet Adopted In August 2016, the FASB issued ASU 2016-15, “Statement of
Cash Flows (Topic 230): Classification of Certain Cash Receipts and Cash Payments,” which provides clarification on how certain
cash receipts and cash payments are presented and classified on the statement of cash flows. This ASU is effective for annual and
interim periods beginning after December 15, 2017 and is required to be adopted using a retrospective approach if practicable,
with early adoption permitted. The Company does not expect the adoption of this ASU to have a material impact on its Consolidated
Statements of Cash Flows. In February 2016, the FASB issued ASU 2016-02, “Leases,”
a new lease standard requiring lessees to recognize lease assets and lease liabilities for most leases classified as operating
leases under previo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adopting this
standard on its Consolidated Financial Statements, but does believe that it will materially impact the Company’s consolidated
financial statements. In January 2016, the FASB issued ASU 2016-01, “Recognition
and Measurement of Financial Assets and Financial Liabilities,” which changes certain guidance related to the recognition,
measurement, presentation and disclosure of financial instruments. This update is effective for fiscal years beginning after December
15, 2017, including interim periods within those fiscal years. Early adoption is not permitted for the majority of the update,
but is permitted for two of its provisions. The Company is evaluating the new guidance, but does not believe that it will materially
impact the Company’s consolidated financial statement presentation. In May 2014, the FASB issued ASU No. 2014-09, “Revenue from
Contracts with Customers (Topic 606).” In March, April, and May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Company will not
early adopt the standard although early adoption is permitted. The Company is currently evaluating whether to apply the retrospective
approach or modified retrospective approach with the cumulative effect recognized as of the date of initial application. The Company
is currently evaluating the impact the standard is expected to have on its consolidated financial statements by evaluating current
revenue streams and evaluating contracts under the revised standards. Recently adopted The FASB issued ASU 2017-01, “Business Combinations (Topic
805): Clarifying the Definition of a Business,” which assists in determining whether a transaction should be accounted for
as an acquisition or disposal of assets or as a business. This ASU provides a screen that when substantially all of the fair value
of the gross assets acquired, or disposed of, are concentrated in a single identifiable asset, or a group of similar identifiable
assets, the set will not be considered a business. If the screen is not met, a set must include an input and a substantive process
that together significantly contribute to the ability to create an output to be considered a business. This ASU is effective for
annual and interim periods beginning in 2018 and is required to be adopted using a prospective approach, with early adoption permitted
for transactions not previously reported in issued financial statements. The Company adopted this ASU on January 1, 2017, and expects
that the adoption of this ASU could have a material impact on future consolidated financial statements as goodwill would not be
allocated to divestitures or recorded for acquisitions that are not considered to be businesses. The FASB issued ASU 2016-09, “Compensation—Stock Compensation
(Topic 718): Improvements to Employee Share-Based Payment Accounting,” The FASB issued ASU 2015-03, “Interest – Imputation of
Interest (Subtopic 835-30) – Simplifying the Presentation of Debt Issuance Costs,” which requires debt issuance costs
to be presented in the balance sheet as a direct reduction from the associated debt liability. In August 2015, the FASB
subsequently issued ASU 2015-15, “Interest – Imputation of Interest (Subtopic 835-30) – Presentation and Subsequent
Measurement of Debt Issuance Costs Associated with Line-of-Credit Arrangements,” a clarification as to the handling of debt
issuance costs related to line-of-credit arrangements that allows the presentation of these costs as an asset. The standards update
is effective for interim and annual periods beginning after December 15, 2015. The Company has debt costs associated with its line-of-credit
only; therefore, this standard had no impact on its consolidated financial statements. These costs remain an asset on the Company’s
Consolidated Balance Sheets. The FASB issued ASU 2014-15, “Presentation of Financial Instruments
– Going Concern,” which requires management of an entity to evaluate whether there are conditions or events, considered
in the aggregate, that raise substantial doubt about the entity’s ability to continue as a going concern within one year
after the date that the financial statements are issued or available to be issued. This update is effective for annual periods
ending after December 15, 2016. The adoption of this standard did not have a material impact on the Company’s consolidated
financial statements. </t>
  </si>
  <si>
    <t>ORGANIZATION AND BASIS OF PRESENTATION (Tables)</t>
  </si>
  <si>
    <t>Organization And Basis Of Presentation Tables</t>
  </si>
  <si>
    <t>Incorporated date</t>
  </si>
  <si>
    <t xml:space="preserve">State of Date of
Company Name Reference Incorporation Incorporation
The Yuma Companies, Inc. “YCI” Delaware 10/30/1996
Yuma Exploration and Production Company, Inc. “Exploration” Delaware 01/16/1992
Davis Petroleum Acquisition Corp. “DPAC” Delaware 01/18/2006
Davis Petroleum Pipeline LLC “DPP” Delaware 11/15/1999
Davis GOM Holdings, LLC “Davis GOM” Delaware 07/25/2014
Davis Petroleum Corp. “DPC” Delaware 07/08/1986
Yuma Petroleum Company “Petroleum” Delaware 12/19/1991
Texas Southeastern Gas Marketing Company “TSM” Texas 09/12/1996
Pyramid Oil LLC “POL” California 08/08/2014
Pyramid Delaware Merger Subsidiary, Inc. “PDMS” Delaware 02/04/2014 </t>
  </si>
  <si>
    <t>PREPAYMENTS (Tables)</t>
  </si>
  <si>
    <t>Prepayments Tables</t>
  </si>
  <si>
    <t xml:space="preserve">December 31,
2016 2015
Prepaid insurance $ 817,268 $ 152,709
Prepaid taxes 97,934 —
Other prepayments 148,216 175,509
Total prepayments $ 1,063,418 $ 328,218 </t>
  </si>
  <si>
    <t>ACQUISITIONS AND DIVESTMENTS (Tables)</t>
  </si>
  <si>
    <t>Acquisitions And Divestments Tables</t>
  </si>
  <si>
    <t>Consideration transferred</t>
  </si>
  <si>
    <t>Purchase Consideration
Common stock (1) $ 20,883
Stock appreciation rights (2) 85
Stock options (3) 1
Restricted stock awards (4) 181
Restricted stock units (5) —
Debt (6) 30,202
Net purchase considered to be allocated $ 51,352
Estimated fair value of assets acquired
Proved natural gas and oil properties $ 54,974
Unproved natural gas and oil properties 505
Real property 2,755
Personal property 1,427
Commodity derivatives - asset 1,195
Deposits 414
Other assets 485
Other long-term assets 2
Total assets acquired 61,757
Estimated fair value of liabilities acquired
Net working capital (4,453 )
Asset retirement obligation (5,874 )
Commodity derivatives - liabilities (78 )
Total liabilities acquired (10,405 )
Total assets and liabilities acquired $ 51,352 (1) 4,746,180 shares of Yuma California Common Stock were effectively transferred in connection with the Davis Merger. Those shares were valued at $4.40 per share, which was the last sales price of Yuma California Common Stock at October 26, 2016. The October 26, 2016 share price used is the same date as the October 26, 2016 NYMEX strip price applied in Yuma California’s most recent engineering reports. (2) Yuma California’s stock appreciation rights were valued using the binomial lattice model. (3) Yuma California’s 5,000 stock options were valued at approximately $0.259 per option using the Black-Scholes model. (4) 901 restricted stock awards vested in 2016 and the 78,336 restricted stock awards vesting in 2017 and 2018 were valued at $4.40 per share on October 26, 2016. (5) Yuma California had no restricted stock units outstanding at October 26, 2016. (6) Debt fair value approximates the related book value at October 26, 2016.</t>
  </si>
  <si>
    <t>Pro forma results</t>
  </si>
  <si>
    <t>Years Ended December 31,
2016 2015
($ in thousands) (Unaudited) (Unaudited)
Revenues $ 24,536 $ 45,813
Net loss $ (41,829 ) $ (70,884 )
Net loss per share:
Basic $ (3.43 ) $ (5.80 )
Diluted $ (3.43 ) $ (5.80 )</t>
  </si>
  <si>
    <t>PROPERTY, PLANT, AND EQUIPMENT, NET (Tables)</t>
  </si>
  <si>
    <t>Property Plant And Equipment Net Tables</t>
  </si>
  <si>
    <t>Property, plant and equipment</t>
  </si>
  <si>
    <t xml:space="preserve">The following table sets forth the capitalized costs and associated
accumulated depreciation, depletion and amortization (including impairments), relating to the Company’s oil and natural gas
production, exploration, and development activities at December 31:
December 31,
2016 2015
Subject to amortization (proved properties) $ 488,723,905 $ 425,767,477
Less: Accumulated depreciation, depletion,
amortization and impairment (410,440,433 ) (381,987,616 )
Proved properties, net $ 78,283,472 $ 43,779,861
Not subject to amortization (unproved properties)
Leasehold acquisition costs 2,411,402 178,761
Exploration and development 1,219,466 —
Capitalized Interest 26,121 —
Total unproved properties 3,656,989 178,761
Oil and gas properties, net $ 81,940,461 $ 43,958,622 A summary of the Company’s unevaluated properties by year
incurred follows:
Year Incurred
2016 2015 and prior Total
Leasehold acquisition costs $ 2,232,641 $ 178,761 $ 2,411,402
Exploration and development 1,219,466 — 1,219,466
Capitalized interest 26,121 — 26,121
Total $ 3,478,228 $ 178,761 $ 3,656,989 Other property and equipment consists of the following:
Estimated
useful December 31,
life in years 2016 2015
Plants and pipeline systems 10 $ 4,218,496 $ 4,599,177
Land n/a 1,314,000 —
Software and IT equipment 3 - 5 964,581 2,006,133
Drilling and operating equipment 15 841,494 —
Furniture and fixtures 7 - 10 820,584 666,816
Buildings 25 286,000 179,054
Automobiles 3 - 7 207,115 158,531
Office leasehold improvements 10 84,260 1,424,846
Total other property and equipment 8,736,530 9,034,557
Less: Accumulated depreciation and
leasehold improvement amortization (5,349,145 (7,357,964 )
Net book value $ 3,387,385 $ 1,676,593 </t>
  </si>
  <si>
    <t>ASSET RETIREMENT OBLIGATIONS (Tables)</t>
  </si>
  <si>
    <t>Asset Retirement Obligations</t>
  </si>
  <si>
    <t xml:space="preserve">December 31,
2016 2015
Beginning of year balance $ 5,332,050 $ 7,226,164
Liabilities assumed in the merger 5,873,504 —
Liabilities incurred during year 277,876 1,078,792
Liabilities settled during year (572,623 ) (1,164,927 )
Liabilities sold during year (1,334,215 ) (1,740,971 )
Accretion expense 254,573 175,643
Revisions in estimated cash flows 365,218 (242,651 )
End of year balance $ 10,196,383 $ 5,332,050 </t>
  </si>
  <si>
    <t>ACCOUNTS RECEIVABLE FROM CHIEF EXECUTIVE OFFICER AND EMPLOYEES (Tables)</t>
  </si>
  <si>
    <t>Accounts Receivable From Chief Executive Officer And Employees Tables</t>
  </si>
  <si>
    <t>Information with respect to related party transactions with affiliates</t>
  </si>
  <si>
    <t xml:space="preserve">December 31,
2016 2015
Receivables from affiliates, CEO and employees:
Current:
CEO $ 67,114 $ —
Employees 900 1,121
Total $ 68,014 $ 1,121 </t>
  </si>
  <si>
    <t>FAIR VALUE MEASUREMENTS (Tables)</t>
  </si>
  <si>
    <t>Fair value measurements by hierarchy</t>
  </si>
  <si>
    <t xml:space="preserve">Fair value measurements at December 31, 2016
Significant
Quoted prices other Significant
in active observable unobservable
markets inputs inputs
(Level 1) (Level 2) (Level 3) Total
Liabilities:
Commodity derivatives – oil $ — $ 956,997 $ — $ 956,997
Commodity derivatives – gas — 1,599,005 — $ 1,599,005
Total liabilities $ — $ 2,556,002 $ — $ 2,556,002
Fair value measurements at December 31, 2015
Significant
Quoted prices other Significant
in active observable unobservable
markets inputs inputs
(Level 1) (Level 2) (Level 3) Total
Assets:
Commodity derivatives – oil $ — $ 1,711,072 $ — $ 1,711,072
Commodity derivatives – gas — — — —
Total assets $ — $ 1,711,072 $ — $ 1,711,072 </t>
  </si>
  <si>
    <t>COMMODITY DERIVATIVE INSTRUMENTS (Tables)</t>
  </si>
  <si>
    <t xml:space="preserve">2017 2018 2019
Settlement Settlement Settlement
NATURAL GAS (MMBtu):
Swaps
Volume 2,381,776 1,451,734 —
Price $ 3.13 $ 3.00 —
3-way collars
Volume 248,023 — —
Ceiling sold price (call) $ 3.28 — —
Floor purchased price (put) $ 2.95 — —
Floor sold price (short put) $ 2.38 — —
CRUDE OIL (Bbls):
Swaps
Volume 145,775 195,152 156,320
Price $ 52.24 $ 53.17 $ 53.77
3-way collars
Volume 113,029 — —
Ceiling sold price (call) $ 77.00 — —
Floor purchased price (put) $ 60.00 — —
Floor sold price (short put) $ 45.00 — — </t>
  </si>
  <si>
    <t>Schedule of derivative assets and liablities</t>
  </si>
  <si>
    <t xml:space="preserve">Fair value as of December 31,
2016 2015
Asset commodity derivatives:
Current assets $ 734,464 $ 1,711,072
Noncurrent assets 54,380 —
788,844 1,711,072
Liability commodity derivatives:
Current liabilities (2,074,915 ) —
Noncurrent liabilities (1,269,931 ) —
(3,344,846 ) —
Total commodity derivative instruments $ (2,556,002 ) $ 1,711,072 </t>
  </si>
  <si>
    <t>Gains (losses) from commodity derivatives</t>
  </si>
  <si>
    <t xml:space="preserve">Years Ended December 31,
2016 2015
Derivative settlements $ 1,607,365 $ 10,344,207
Mark to market on commodity derivatives (5,382,619 ) (7,025,203 )
Net gains (losses) from commodity derivatives $ (3,775,254 ) $ 3,319,004 </t>
  </si>
  <si>
    <t>STOCK-BASED COMPENSATION (Tables)</t>
  </si>
  <si>
    <t>Summary of the Company's stock option activity</t>
  </si>
  <si>
    <t xml:space="preserve">Weighted-
Weighted- average
average remaining Aggregate
exercise contractual intrinsic
Options price life (years) value
Outstanding at December 31, 2015 337,452 $ 16.03 5.70 $ —
Granted — — — —
Exercised — — — —
Forfeited (337,452 ) $ 16.03 4.84 —
Assumed 5,000 $ 103.20 1.77 —
Outstanding at December 31, 2016 5,000 $ 103.20 1.77 $ —
Vested at December 31, 2016 5,000 $ 103.20 1.77 $ —
Exercisable at December 31, 2016 5,000 $ 103.20 1.77 $ — </t>
  </si>
  <si>
    <t>Restricted Stock Awards (RSAs) [Member]</t>
  </si>
  <si>
    <t xml:space="preserve">Number of Weighted average
unvested grant-date
RSA shares fair value
Unvested shares as of January 1, 2016 235,646 $14.82 per share
Granted on February 10, 2016 24,833 $3.96 per share
Vested on February 10, 2016 (24,833 ) $3.96 per share
Vested on April 1, 2016 (164,765 ) $14.07 per share
Vested on May 1, 2016 (56,768 ) $16.57 per share
Vested on October 5, 2016 (14,113 ) $18.22 per share
Assumed on October 26, 2016 79,237 $4.40 per share
Vested on November 1, 2016 (623 ) $4.40 per share
Vested on December 31, 2016 (278 ) $4.40 per share
Forfeited —
Unvested shares as of December 31, 2016 78,336 $4.40 per share </t>
  </si>
  <si>
    <t>Stock Appreciation Rights (SARs) [Member]</t>
  </si>
  <si>
    <t xml:space="preserve">Weighted
Number of average
unvested grant-date
SARs fair value
Unvested shares as of January 1, 2016 —
Assumed on October 26, 2016 56,165 $2.35 per share
Forfeited —
Unvested shares as of December 31, 2016 56,165 $2.35 per share </t>
  </si>
  <si>
    <t>NET LOSS PER COMMON SHARE (Tables)</t>
  </si>
  <si>
    <t>Potentially dilutive securities for the computation of diluted weighted average number of shares</t>
  </si>
  <si>
    <t xml:space="preserve">Years Ended December 31,
2016 2015
Net loss attributable to common stockholders $ (42,651,060 ) $ (63,546,168 )
Net loss per common share:
Basic $ (5.13 ) $ (8.58 )
Diluted $ (5.13 ) $ (8.58 )
Weighted average common shares outstanding
Basic 8,317,777 7,409,201
Add potentially dilutive securities:
Unvested restricted stock awards — —
Stock appreciation rights — —
Stock options — —
Series A preferred stock — —
Series D preferred stock — —
Diluted weighted average common shares outstanding 8,317,777 7,409,201 </t>
  </si>
  <si>
    <t>DEBT AND INTEREST EXPENS (Tables)</t>
  </si>
  <si>
    <t>Debt And Interest Expens Tables</t>
  </si>
  <si>
    <t>Long term Debt</t>
  </si>
  <si>
    <t xml:space="preserve">December 31,
2016 2015
Senior credit facility $ 39,500,000 $ —
Installment loan due 7/15/17 originating from the financing of
insurance premiums at 4.38% interest rate 599,341 —
Total debt 40,099,341 —
Less: current maturities (599,341 ) —
Total long-term debt $ 39,500,000 $ — </t>
  </si>
  <si>
    <t>INCOME TAXES (Tables)</t>
  </si>
  <si>
    <t>Provisions for income taxes</t>
  </si>
  <si>
    <t xml:space="preserve">December 31,
2016 2015
Current expense (benefit)
Federal $ — $ —
State — 6,000
Deferred expense (benefit)
Federal — 11,060,403
State 1,425,964 (605,601 )
Total income tax expense $ 1,425,964 $ 10,460,802 </t>
  </si>
  <si>
    <t>Reconciliation of the federal statutory income tax rate</t>
  </si>
  <si>
    <t>December 31,
2016 2015
U. S. statutory rate 35.00 % 35.00 %
State income taxes (net of federal benefit) (3.55 %) 1.16 %
Nondeductible transaction costs (2.84 %) 0.00 %
Stock compensation (4.07 %) 0.00 %
Other (0.01 %) (0.01 %)
Valuation allowance (28.08 %) (56.32 %)
Effective tax rate (3.55 %) (20.17 %)</t>
  </si>
  <si>
    <t>Deferred tax liabilities (assets)</t>
  </si>
  <si>
    <t xml:space="preserve">December 31,
2016 2015
Deferred income tax liabilities
Property, plant and equipment $ — $ —
Commodity derivative instruments — (594,910 )
— (594,910 )
Deferred income tax assets
Net operating loss carryforward 52,258,483 21,522,598
Commodity derivative instruments 1,013,175 —
Financial accruals and other 982,544 108,547
Asset retirement obligation 3,916,319 1,969,695
Property, plant and equipment 3,353,922 6,956,819
Stock-based compensation 26,051 1,801,701
Valuation allowance (61,550,494 ) (30,338,486 )
— 2,020,874
Deferred income taxes, net $ — $ 1,425,964 </t>
  </si>
  <si>
    <t>LEASE OBLIGATIONS AND OTHER COMMITMENTS (Tables)</t>
  </si>
  <si>
    <t>Future minimum rentals under all noncancellable leases</t>
  </si>
  <si>
    <t xml:space="preserve">2017 $ 551,325
2018 2,264
2019 —
2020 —
2021 — </t>
  </si>
  <si>
    <t>SUPPLEMENTARY INFORMATION ON OIL AND NATURAL GAS EXPLORATION,  DEVELOPMENT AND PRODUCTION ACTIVITIES (UNAUDITED) (Tables)</t>
  </si>
  <si>
    <t>Supplementary Information On Oil And Natural Gas Exploration Development And Production Activities Tables</t>
  </si>
  <si>
    <t>Costs Incurred</t>
  </si>
  <si>
    <t xml:space="preserve"> Years Ended December 31,
2016 2015
Costs incurred for the year:
Exploration (including geological and geophysical costs) $ 23,000 $ —
Development 8,268,653 3,847,000
Acquisition of properties, net (1) 55,479,000 1,401,000
Capitalized overhead 3,688,642 1,502,000
Lease acquisition costs, net of recoveries 670,514 899,000
Total costs incurred $ 68,129,809 $ 7,649,000
(1) Acquisition costs incurred during 2016 consisted entirely of assets acquired in the Davis Merger described in Note 4 - Acquisitions and Divestments. </t>
  </si>
  <si>
    <t>Capitalized Costs Relating to Oil and Gas Producing Activities</t>
  </si>
  <si>
    <t xml:space="preserve">December 31,
2016 2015
Oil and natural gas properties
Capitalized
Unproved properties $ 3,656,989 $ 178,761
Proved properties 488,723,905 425,767,477
Total oil and gas properties 492,380,894 425,946,238
Less accumulated DD&amp;A (410,440,433 ) (381,987,616 )
Net oil and natural gas properties capitalized $ 81,940,461 $ 43,958,622 </t>
  </si>
  <si>
    <t>Reserve</t>
  </si>
  <si>
    <t xml:space="preserve">Oil (bbls) NGL (bbls) Gas (mcf) Boe
Proved reserves at December 31, 2014 1,995,900 717,400 12,650,500 4,821,700
Revisions of previous estimates (871,400 ) 14,100 3,711,100 (238,800 )
Extension, discoveries and other additions 261,200 403,600 2,132,100 1,020,200
Purchases of minerals in place 12,800 25,100 516,600 124,000
Sales of minerals in place (21,300 ) (2,300 ) (945,100 ) (181,100 )
Production (209,500 ) (129,700 ) (2,547,300 ) (763,800 )
Proved reserves at December 31, 2015 1,167,700 1,028,200 15,517,900 4,782,200
Revisions of previous estimates (3,913,400 ) (1,253,000 ) (12,481,500 ) (7,246,700 )
Extension, discoveries and other additions 286,900 — 30,400 292,000
Purchases of minerals in place 5,682,100 1,685,700 23,322,800 11,255,000
Sales of minerals in place (75,400 ) (7,900 ) (84,300 ) (97,400 )
Production (172,000 ) (104,700 ) (2,326,400 ) (664,400 )
Proved reserves at December 31, 2016 2,975,900 1,348,300 23,978,900 8,320,700
Proved developed reserves
December 31, 2014 1,084,900 579,400 11,901,600 3,647,900
December 31, 2015 703,300 604,300 10,464,300 3,051,600
December 31, 2016 2,203,000 1,061,000 21,918,700 6,917,100
Proved undeveloped reserves
December 31, 2014 911,000 138,000 748,900 1,173,800
December 31, 2015 464,400 423,900 5,053,600 1,730,600
December 31, 2016 772,900 287,300 2,060,200 1,403,600 </t>
  </si>
  <si>
    <t>Discounted future net cash flows</t>
  </si>
  <si>
    <t xml:space="preserve">Year Ended December 31,
2016 2015
Future cash inflows $ 200,115,200 $ 112,448,800
Future oil and natural gas operating expenses (67,735,300 ) (38,403,800 )
Future development costs (32,071,500 ) (21,947,100 )
Future income tax expenses — —
Future net cash flows 100,308,400 52,097,900
10% annual discount for estimated timing of cash flows (26,708,300 ) (11,117,800 )
Standardized measure of discounted future net cash flows $ 73,600,100 $ 40,980,100 </t>
  </si>
  <si>
    <t>Change in Standardized Measure</t>
  </si>
  <si>
    <t xml:space="preserve">Year Ended December 31,
2016 2015
January 1 $ 40,980,100 $ 101,671,500
Changes due to current year operation:
Sales of oil and natural gas, net of oil and natural gas operating
expenses (5,433,825 ) (10,769,400 )
Extensions and discoveries 2,739,700 3,534,100
Purchases of oil and natural gas properties 45,762,176 1,062,200
Development costs incurred during the period that reduced future
development costs 7,077,036 2,094,500
Changes due to revisions in standardized variables:
Prices and operating expenses (12,181,580 ) (66,321,100 )
Income taxes — —
Estimated future development costs 1,915,239 15,321,900
Quantity estimates (7,876,109 ) (12,951,100 )
Sale of reserves in place (2,243,256 ) (2,784,500 )
Accretion of discount 4,098,010 10,167,200
Production rates, timing and other (1,237,391 ) (45,200 )
Net change 32,620,000 (60,691,400 )
December 31 $ 73,600,100 $ 40,980,100 </t>
  </si>
  <si>
    <t>ORGANIZATION AND BASIS OF PRESENTATION (Details)</t>
  </si>
  <si>
    <t>The Yuma Companies, Inc. [Member]</t>
  </si>
  <si>
    <t>Reference</t>
  </si>
  <si>
    <t>YCI</t>
  </si>
  <si>
    <t>State of incorporation</t>
  </si>
  <si>
    <t>Delaware</t>
  </si>
  <si>
    <t>Date of incorporation</t>
  </si>
  <si>
    <t>Oct. 30,
		1996</t>
  </si>
  <si>
    <t>Yuma Exploration and Production Company, Inc. [Member]</t>
  </si>
  <si>
    <t>Exploration</t>
  </si>
  <si>
    <t>Jan. 16,
		1992</t>
  </si>
  <si>
    <t>Davis Petroleum Acquisition Corp. [Member]</t>
  </si>
  <si>
    <t>DPAC</t>
  </si>
  <si>
    <t>Jan. 18,
		2006</t>
  </si>
  <si>
    <t>Davis Petroleum Pipeline LLC [Member]</t>
  </si>
  <si>
    <t>DPP</t>
  </si>
  <si>
    <t>Nov. 15,
		1999</t>
  </si>
  <si>
    <t>Davis GOM Holdings, LLC [Member]</t>
  </si>
  <si>
    <t>Davis GOM</t>
  </si>
  <si>
    <t>Jul. 25,
		2014</t>
  </si>
  <si>
    <t>Davis Petroleum Corp. [Member]</t>
  </si>
  <si>
    <t>DPC</t>
  </si>
  <si>
    <t>Jul. 8,
		1986</t>
  </si>
  <si>
    <t>Yuma Petroleum Company [Member]</t>
  </si>
  <si>
    <t>Petroleum</t>
  </si>
  <si>
    <t>Dec. 19,
		1991</t>
  </si>
  <si>
    <t>Texas Southeastern Gas Marketing Company [Member]</t>
  </si>
  <si>
    <t>TSM</t>
  </si>
  <si>
    <t>Texas</t>
  </si>
  <si>
    <t>Sep. 12,
		1996</t>
  </si>
  <si>
    <t>Pyramid Oil LLC [Member]</t>
  </si>
  <si>
    <t>POL</t>
  </si>
  <si>
    <t>California</t>
  </si>
  <si>
    <t>Aug. 8,
		2014</t>
  </si>
  <si>
    <t>Pyramid Delaware Merger Subsidiary, Inc. [Member]</t>
  </si>
  <si>
    <t>PDMS</t>
  </si>
  <si>
    <t>Feb. 4,
		2014</t>
  </si>
  <si>
    <t>SUMMARY OF SIGNIFICANT ACCOUNTING POLICIES (Details Narrative)</t>
  </si>
  <si>
    <t>Dec. 31, 2016USD ($)$ / Unit</t>
  </si>
  <si>
    <t>Dec. 31, 2015USD ($)$ / Unit</t>
  </si>
  <si>
    <t>Summary Of Significant Accounting Policies Details Narrative</t>
  </si>
  <si>
    <t>Allowance for doubtful accounts</t>
  </si>
  <si>
    <t>Depreciation, depletion and amortization rate per boe | $ / Unit</t>
  </si>
  <si>
    <t>Depreciation, depletion and amortization expense for oil and natural gas properties</t>
  </si>
  <si>
    <t>Capitalized interest associated with line of credit</t>
  </si>
  <si>
    <t>Capitalized internal costs</t>
  </si>
  <si>
    <t>Amortization expense</t>
  </si>
  <si>
    <t>PREPAYMENTS (Details) - USD ($)</t>
  </si>
  <si>
    <t>Prepayments Details</t>
  </si>
  <si>
    <t>Prepaid insurance</t>
  </si>
  <si>
    <t>Prepaid taxes</t>
  </si>
  <si>
    <t>Other prepayments</t>
  </si>
  <si>
    <t>Total prepayments</t>
  </si>
  <si>
    <t>ACQUISITIONS AND DIVESTMENTS (Details) $ in Thousands</t>
  </si>
  <si>
    <t>10 Months Ended</t>
  </si>
  <si>
    <t>Oct. 26, 2016USD ($)</t>
  </si>
  <si>
    <t>Purchase Consideration</t>
  </si>
  <si>
    <t>Common stock</t>
  </si>
  <si>
    <t>[1]</t>
  </si>
  <si>
    <t>Stock appreciation rights</t>
  </si>
  <si>
    <t>[2]</t>
  </si>
  <si>
    <t>Stock options</t>
  </si>
  <si>
    <t>[3]</t>
  </si>
  <si>
    <t>Restricted stock awards</t>
  </si>
  <si>
    <t>[4]</t>
  </si>
  <si>
    <t>Restricted stock units</t>
  </si>
  <si>
    <t>[5]</t>
  </si>
  <si>
    <t>Debt</t>
  </si>
  <si>
    <t>[6]</t>
  </si>
  <si>
    <t>Net purchase considered to be allocated</t>
  </si>
  <si>
    <t>Estimated fair value of assets acquired</t>
  </si>
  <si>
    <t>Proved natural gas and oil properties</t>
  </si>
  <si>
    <t>Unproved natural gas and oil properties</t>
  </si>
  <si>
    <t>Real property</t>
  </si>
  <si>
    <t>Personal property</t>
  </si>
  <si>
    <t>Commodity derivatives - asset</t>
  </si>
  <si>
    <t>Other assets</t>
  </si>
  <si>
    <t>Other long-term assets</t>
  </si>
  <si>
    <t>Total assets acquired</t>
  </si>
  <si>
    <t>Estimated fair value of liabilities acquired</t>
  </si>
  <si>
    <t>Net working capital</t>
  </si>
  <si>
    <t>Asset retirement obligation</t>
  </si>
  <si>
    <t>Commodity derivatives - liabilities</t>
  </si>
  <si>
    <t>Total liabilities acquired</t>
  </si>
  <si>
    <t>Total assets and liabilities acquired</t>
  </si>
  <si>
    <t>4,746,180 shares of Yuma California Common Stock were effectively transferred in connection with the Davis Merger. Those shares were valued at $4.40 per share, which was the last sales price of Yuma California Common Stock at October 26, 2016. The October 26, 2016 share price used is the same date as the October 26, 2016 NYMEX strip price applied in Yuma California's most recent engineering reports.</t>
  </si>
  <si>
    <t>Yuma California's stock appreciation rights were valued using the binomial lattice model.</t>
  </si>
  <si>
    <t>Yuma California's 5,000 stock options were valued at approximately $0.259 per option using the Black-Scholes model.</t>
  </si>
  <si>
    <t>901 restricted stock awards vested in 2016 and the 78,336 restricted stock awards vesting in 2017 and 2018 were valued at $4.40 per share on October 26, 2016.</t>
  </si>
  <si>
    <t>Yuma California had no restricted stock units outstanding at October 26, 2016.</t>
  </si>
  <si>
    <t>Debt fair value approximates the related book value at October 26, 2016.</t>
  </si>
  <si>
    <t>ACQUISITIONS AND DIVESTMENTS (Details 1) - USD ($) $ / shares in Units, $ in Thousands</t>
  </si>
  <si>
    <t>Revenues</t>
  </si>
  <si>
    <t>Net loss per share:</t>
  </si>
  <si>
    <t>ASSET IMPAIRMENTS (Details Narrative) - USD ($)</t>
  </si>
  <si>
    <t>Asset Impairments Details Narrative</t>
  </si>
  <si>
    <t>Oil and gas impairment</t>
  </si>
  <si>
    <t>PROPERTY, PLANT, AND EQUIPMENT, NET (Details) - USD ($)</t>
  </si>
  <si>
    <t>Property Plant And Equipment Net Details</t>
  </si>
  <si>
    <t>Subject to amortization (proved properties)</t>
  </si>
  <si>
    <t>Less: Accumulated depreciation, depletion, amortization and impairment</t>
  </si>
  <si>
    <t>Proved properties, net</t>
  </si>
  <si>
    <t>Not subject to amortization (unproved properties)</t>
  </si>
  <si>
    <t>Leasehold acquisition costs</t>
  </si>
  <si>
    <t>Exploration and development</t>
  </si>
  <si>
    <t>Capitalized Interest</t>
  </si>
  <si>
    <t>Total unproved properties</t>
  </si>
  <si>
    <t>Oil and gas properties, net</t>
  </si>
  <si>
    <t>PROPERTY, PLANT, AND EQUIPMENT, NET (Details 1)</t>
  </si>
  <si>
    <t>Dec. 31, 2016USD ($)</t>
  </si>
  <si>
    <t>Leasehold acquisition cost</t>
  </si>
  <si>
    <t>Exploration and development cost</t>
  </si>
  <si>
    <t>Capitalized interest</t>
  </si>
  <si>
    <t>2016 [Member]</t>
  </si>
  <si>
    <t>2015 and prior [Member]</t>
  </si>
  <si>
    <t>PROPERTY, PLANT, AND EQUIPMENT, NET (Details 2) - USD ($)</t>
  </si>
  <si>
    <t>Plants and pipeline systems</t>
  </si>
  <si>
    <t>Land</t>
  </si>
  <si>
    <t>Drilling and operating equipment</t>
  </si>
  <si>
    <t>Software and IT equipment</t>
  </si>
  <si>
    <t>Furniture and fixtures</t>
  </si>
  <si>
    <t>Buildings</t>
  </si>
  <si>
    <t>Automotive</t>
  </si>
  <si>
    <t>Office leasehold improvements</t>
  </si>
  <si>
    <t>Total other property and equipment</t>
  </si>
  <si>
    <t>Less: Accumulated depreciation and leasehold improvement amortization</t>
  </si>
  <si>
    <t>Net book value</t>
  </si>
  <si>
    <t>Plants and pipeline systems [Member]</t>
  </si>
  <si>
    <t>Estimated useful life in years</t>
  </si>
  <si>
    <t>10 years</t>
  </si>
  <si>
    <t>Software and IT equipment [Member] | Minimum [Member]</t>
  </si>
  <si>
    <t>3 years</t>
  </si>
  <si>
    <t>Software and IT equipment [Member] | Maximum [Member]</t>
  </si>
  <si>
    <t>5 years</t>
  </si>
  <si>
    <t>Drilling and operating equipment [Member]</t>
  </si>
  <si>
    <t>15 years</t>
  </si>
  <si>
    <t>Furniture and fixtures [Member] | Minimum [Member]</t>
  </si>
  <si>
    <t>7 years</t>
  </si>
  <si>
    <t>Furniture and fixtures [Member] | Maximum [Member]</t>
  </si>
  <si>
    <t>Buildings [Member]</t>
  </si>
  <si>
    <t>25 years</t>
  </si>
  <si>
    <t>Automotive [Member] | Minimum [Member]</t>
  </si>
  <si>
    <t>Automotive [Member] | Maximum [Member]</t>
  </si>
  <si>
    <t>Office leasehold improvements [Member]</t>
  </si>
  <si>
    <t>PROPERTY, PLANT, AND EQUIPMENT, NET (Details Narrative) - USD ($)</t>
  </si>
  <si>
    <t>Property Plant And Equipment Net Details Narrative</t>
  </si>
  <si>
    <t>Depreciation and leasehold improvement amortization expense</t>
  </si>
  <si>
    <t>ASSET RETIREMENT OBLIGATIONS (Details) - USD ($)</t>
  </si>
  <si>
    <t>Beginning of year balance</t>
  </si>
  <si>
    <t>Liabilities assumed in merger</t>
  </si>
  <si>
    <t>Liabilities incurred during year</t>
  </si>
  <si>
    <t>Liabilities settled during year</t>
  </si>
  <si>
    <t>Liabilities sold during year</t>
  </si>
  <si>
    <t>Accretion expense</t>
  </si>
  <si>
    <t>Revisions in estimated cash flows</t>
  </si>
  <si>
    <t>End of year balance</t>
  </si>
  <si>
    <t>ACCOUNTS RECEIVABLE FROM CHIEF EXECUTIVE OFFICER AND EMPLOYEES (Details) - USD ($)</t>
  </si>
  <si>
    <t>Current</t>
  </si>
  <si>
    <t>Yuma CEO [Member]</t>
  </si>
  <si>
    <t>Employee [Member]</t>
  </si>
  <si>
    <t>FAIR VALUE MEASUREMENTS (Details) - USD ($)</t>
  </si>
  <si>
    <t>Total assets</t>
  </si>
  <si>
    <t>Total liabilities</t>
  </si>
  <si>
    <t>Commodity derivatives oil</t>
  </si>
  <si>
    <t>Commodity derivatives gas</t>
  </si>
  <si>
    <t>Level 1 | Commodity derivatives oil</t>
  </si>
  <si>
    <t>Level 1 | Commodity derivatives gas</t>
  </si>
  <si>
    <t>Level 2 | Commodity derivatives oil</t>
  </si>
  <si>
    <t>Level 2 | Commodity derivatives gas</t>
  </si>
  <si>
    <t>Level 3 | Commodity derivatives oil</t>
  </si>
  <si>
    <t>Level 3 | Commodity derivatives gas</t>
  </si>
  <si>
    <t>COMMODITY DERIVATIVE INSTRUMENTS (Details)</t>
  </si>
  <si>
    <t>Dec. 31, 2019bbl$ / bbl</t>
  </si>
  <si>
    <t>Dec. 31, 2018bblMMBbls$ / MMBTU$ / bbl</t>
  </si>
  <si>
    <t>Dec. 31, 2017bblMMBbls$ / MMBTU$ / bbl</t>
  </si>
  <si>
    <t>Swaps</t>
  </si>
  <si>
    <t>Natural Gas (MMBtu):</t>
  </si>
  <si>
    <t>Volume | MMBbls</t>
  </si>
  <si>
    <t>Price | $ / MMBTU</t>
  </si>
  <si>
    <t>Crude Oil:</t>
  </si>
  <si>
    <t>Volume | bbl</t>
  </si>
  <si>
    <t>Price | $ / bbl</t>
  </si>
  <si>
    <t>3-Way Collars</t>
  </si>
  <si>
    <t>Ceiling sold price (call) | $ / MMBTU</t>
  </si>
  <si>
    <t>Floor purchased price (put) | $ / MMBTU</t>
  </si>
  <si>
    <t>Floor sold price (short put) | $ / MMBTU</t>
  </si>
  <si>
    <t>Ceiling sold price (call) | $ / bbl</t>
  </si>
  <si>
    <t>Floor purchased price (put) | $ / bbl</t>
  </si>
  <si>
    <t>Floor sold price (short put) | $ / bbl</t>
  </si>
  <si>
    <t>COMMODITY DERIVATIVE INSTRUMENTS (Details 1) - USD ($)</t>
  </si>
  <si>
    <t>Asset commodity derivatives:</t>
  </si>
  <si>
    <t>Current assets</t>
  </si>
  <si>
    <t>Noncurrent assets</t>
  </si>
  <si>
    <t>Liability commodity derivatives:</t>
  </si>
  <si>
    <t>Current liabilities</t>
  </si>
  <si>
    <t>Noncurrent liabilities</t>
  </si>
  <si>
    <t>Total commodity derivative instruments</t>
  </si>
  <si>
    <t>COMMODITY DERIVATIVE INSTRUMENTS (Details 2) - USD ($)</t>
  </si>
  <si>
    <t>C. Commodity Derivative Instruments Details 1</t>
  </si>
  <si>
    <t>Mark to market on commodity derivatives</t>
  </si>
  <si>
    <t>STOCK-BASED COMPENSATION (Details) - RSA</t>
  </si>
  <si>
    <t>Dec. 31, 2016$ / sharesshares</t>
  </si>
  <si>
    <t>Number of unvested RSA shares</t>
  </si>
  <si>
    <t>Unvested shares as of January 1, 2016 | shares</t>
  </si>
  <si>
    <t>Granted on February 10, 2016 | shares</t>
  </si>
  <si>
    <t>Vested on February 10, 2016 | shares</t>
  </si>
  <si>
    <t>Vested on April 1, 2016 | shares</t>
  </si>
  <si>
    <t>Vested on May 1, 2016 | shares</t>
  </si>
  <si>
    <t>Vested on October 5, 2016 | shares</t>
  </si>
  <si>
    <t>Assumed on October 26, 2016 | shares</t>
  </si>
  <si>
    <t>Vested on November 1, 2016 | shares</t>
  </si>
  <si>
    <t>Vested on December 31, 2016 | shares</t>
  </si>
  <si>
    <t>Forfeited | shares</t>
  </si>
  <si>
    <t>Unvested shares as of December 31, 2016 | shares</t>
  </si>
  <si>
    <t>Weighted Average Grant-Date Fair Value</t>
  </si>
  <si>
    <t>Unvested per shares as of January 1, 2016 | $ / shares</t>
  </si>
  <si>
    <t>Granted on February 10, 2016 | $ / shares</t>
  </si>
  <si>
    <t>Vested on February 10, 2016 | $ / shares</t>
  </si>
  <si>
    <t>Vested on April 1, 2016 | $ / shares</t>
  </si>
  <si>
    <t>Vested on May 1, 2016 | $ / shares</t>
  </si>
  <si>
    <t>Vested on October 5, 2016 | $ / shares</t>
  </si>
  <si>
    <t>Assumed on October 26, 2016 | $ / shares</t>
  </si>
  <si>
    <t>Vested on November 1, 2016 | $ / shares</t>
  </si>
  <si>
    <t>Vested on December 31, 2016 | $ / shares</t>
  </si>
  <si>
    <t>Forfeited | $ / shares</t>
  </si>
  <si>
    <t>Unvested per shares as of December 31, 2016 | $ / shares</t>
  </si>
  <si>
    <t>STOCK-BASED COMPENSATION (Details 1) - Stock Appreciation Rights (SARs) [Member]</t>
  </si>
  <si>
    <t>Number of unvested SAR shares</t>
  </si>
  <si>
    <t>STOCK-BASED COMPENSATION (Details 2)</t>
  </si>
  <si>
    <t>Dec. 31, 2016USD ($)$ / sharesshares</t>
  </si>
  <si>
    <t>Number of Options Outstanding, Beginning | shares</t>
  </si>
  <si>
    <t>Number of Options Granted | shares</t>
  </si>
  <si>
    <t>Number of Options Exercised | shares</t>
  </si>
  <si>
    <t>Number of Options Forfeited | shares</t>
  </si>
  <si>
    <t>Number of Options Assumed | shares</t>
  </si>
  <si>
    <t>Number of Options Outstanding, Ending | shares</t>
  </si>
  <si>
    <t>Vested and expected to vest December 31, 2016 | shares</t>
  </si>
  <si>
    <t>Number of shares Options Exercisable | shares</t>
  </si>
  <si>
    <t>Weighted Average Exercise Price Outstanding</t>
  </si>
  <si>
    <t>Weighted Average Exercise Price Granted</t>
  </si>
  <si>
    <t>Weighted Average Exercise Price Exercised</t>
  </si>
  <si>
    <t>Weighted Average Exercise Price Forfeited</t>
  </si>
  <si>
    <t>Weighted Average Exercise Price Assumed</t>
  </si>
  <si>
    <t>Weighted Average Exercise Price Vested and expected to vest at December 31, 2016</t>
  </si>
  <si>
    <t>Weighted Average Exercise Price Exercisable</t>
  </si>
  <si>
    <t>Weighted Average Remaining Contractual Life (in years) Outstanding</t>
  </si>
  <si>
    <t>5 years 8 months 12 days</t>
  </si>
  <si>
    <t>Weighted Average Remaining Contractual Life (in years) Forfeited</t>
  </si>
  <si>
    <t>4 years 10 months 2 days</t>
  </si>
  <si>
    <t>Weighted Average Remaining Contractual Life (in years) Assumed</t>
  </si>
  <si>
    <t>1 year 9 months 7 days</t>
  </si>
  <si>
    <t>Weighted Average Remaining Contractual Life (in years) Vested and expected to vest at December 31, 2016</t>
  </si>
  <si>
    <t>Weighted Average Remaining Contractual Life (in years) Exercisable</t>
  </si>
  <si>
    <t>Aggregate Intrinsic Value Outstanding, Beginning | $</t>
  </si>
  <si>
    <t>Aggregate Intrinsic Value Granted</t>
  </si>
  <si>
    <t>Aggregate Intrinsic Value Exercised | $</t>
  </si>
  <si>
    <t>Aggregate Intrinsic Value Forfeited</t>
  </si>
  <si>
    <t>Aggregate Intrinsic Value Assumed</t>
  </si>
  <si>
    <t>Aggregate Intrinsic Value Outstanding, Ending | $</t>
  </si>
  <si>
    <t>Aggregate Intrinsic Value Vested and expected to vest at December 31, 2016 | $</t>
  </si>
  <si>
    <t>Aggregate Intrinsic Value Exercisable at December 31, 2016 | $</t>
  </si>
  <si>
    <t>STOCK-BASED COMPENSATION (Details Narrative) - USD ($)</t>
  </si>
  <si>
    <t>Weighted average remaining service period</t>
  </si>
  <si>
    <t>Share-based compensation expense</t>
  </si>
  <si>
    <t>Unrecognized compensation cost</t>
  </si>
  <si>
    <t>1 year</t>
  </si>
  <si>
    <t>SAR, Weighted average assumptions used to estimate fair value expected life</t>
  </si>
  <si>
    <t>5 years 9 months 18 days</t>
  </si>
  <si>
    <t>SAR, Weighted average assumptions used to estimate fair value volatility</t>
  </si>
  <si>
    <t>84.20%</t>
  </si>
  <si>
    <t>SAR, Weighted average assumptions used to estimate fair value risk-free rate</t>
  </si>
  <si>
    <t>1.42%</t>
  </si>
  <si>
    <t>EARNINGS PER COMMON SHARE (Details) - USD ($)</t>
  </si>
  <si>
    <t>Net loss attributable to common stockholders</t>
  </si>
  <si>
    <t>Net loss per common share:</t>
  </si>
  <si>
    <t>Weighted average common shares outstanding</t>
  </si>
  <si>
    <t>Add potentially dilutive securities</t>
  </si>
  <si>
    <t>Unvested restricted stock awards</t>
  </si>
  <si>
    <t>Series A preferred stock</t>
  </si>
  <si>
    <t>Series D preferred stock</t>
  </si>
  <si>
    <t>Diluted weighted average common shares outstanding</t>
  </si>
  <si>
    <t>DEBT AND INTEREST EXPENSE (Details) - USD ($)</t>
  </si>
  <si>
    <t>Total Debt</t>
  </si>
  <si>
    <t>Less: current portion</t>
  </si>
  <si>
    <t>Total long-term debt</t>
  </si>
  <si>
    <t>Senior credit facility [Member]</t>
  </si>
  <si>
    <t>Installment loan due 7/15/17 [Member]</t>
  </si>
  <si>
    <t>DEBT AND INTEREST EXPENSE (Details Narrative) - USD ($)</t>
  </si>
  <si>
    <t>Debt And Interest Expense Details Narrative</t>
  </si>
  <si>
    <t>Commitment fees</t>
  </si>
  <si>
    <t>INCOME TAXES (Details) - USD ($)</t>
  </si>
  <si>
    <t>Current income taxes (benefit):</t>
  </si>
  <si>
    <t>Federal</t>
  </si>
  <si>
    <t>State</t>
  </si>
  <si>
    <t>Deferred income taxes (benefit):</t>
  </si>
  <si>
    <t>Total income tax expense</t>
  </si>
  <si>
    <t>INCOME TAXES (Details 1)</t>
  </si>
  <si>
    <t>Income Taxes Details 1</t>
  </si>
  <si>
    <t>U. S. statutory rate</t>
  </si>
  <si>
    <t>35.00%</t>
  </si>
  <si>
    <t>State income taxes (net of federal benefit)</t>
  </si>
  <si>
    <t>(3.55%)</t>
  </si>
  <si>
    <t>1.16%</t>
  </si>
  <si>
    <t>Nondeductible transaction costs</t>
  </si>
  <si>
    <t>(2.84%)</t>
  </si>
  <si>
    <t>0.00%</t>
  </si>
  <si>
    <t>Stock compensation</t>
  </si>
  <si>
    <t>(4.07%)</t>
  </si>
  <si>
    <t>(0.01%)</t>
  </si>
  <si>
    <t>Valuation allowance</t>
  </si>
  <si>
    <t>(28.08%)</t>
  </si>
  <si>
    <t>(56.32%)</t>
  </si>
  <si>
    <t>Effective tax rate</t>
  </si>
  <si>
    <t>(20.17%)</t>
  </si>
  <si>
    <t>INCOME TAXES (Details 2) - USD ($)</t>
  </si>
  <si>
    <t>Deferred income tax liabilities</t>
  </si>
  <si>
    <t>Deferred tax liability</t>
  </si>
  <si>
    <t>Deferred income tax assets</t>
  </si>
  <si>
    <t>Net operating loss carryforward</t>
  </si>
  <si>
    <t>Financial accruals and other</t>
  </si>
  <si>
    <t>Stock based compensation</t>
  </si>
  <si>
    <t>Deferred tax asset</t>
  </si>
  <si>
    <t>Net deferred tax asset (liability)</t>
  </si>
  <si>
    <t>INCOME TAXES (Details Narrative)</t>
  </si>
  <si>
    <t>Income Taxes Details Narrative</t>
  </si>
  <si>
    <t>Net operating loss carryforwards</t>
  </si>
  <si>
    <t>Net operating loss carryforwards valuation allowance</t>
  </si>
  <si>
    <t>EMPLOYEE BENEFIT PLANS (Details Narrative) - USD ($)</t>
  </si>
  <si>
    <t>Defined Contribution Plan, Employer Matching Contribution, Percent</t>
  </si>
  <si>
    <t>100.00%</t>
  </si>
  <si>
    <t>Defined Contribution Plan, Employer Contribution</t>
  </si>
  <si>
    <t>Accrued liability for compensated absences</t>
  </si>
  <si>
    <t>Future employment contract salary commitments</t>
  </si>
  <si>
    <t>SALES TO MAJOR CUSTOMERS (Details Narrative)</t>
  </si>
  <si>
    <t>Sales To Major Customers Details Narrative</t>
  </si>
  <si>
    <t>Number of major customer</t>
  </si>
  <si>
    <t>Oil and natural gas sales to major customers (percent)</t>
  </si>
  <si>
    <t>78.00%</t>
  </si>
  <si>
    <t>84.00%</t>
  </si>
  <si>
    <t>LEASE OBLIGATIONS AND OTHER COMMITMENTS (Details)</t>
  </si>
  <si>
    <t>Future minimum rentals under all noncancellable operating leases</t>
  </si>
  <si>
    <t>LEASE OBLIGATIONS AND OTHER COMMITMENTS (Details Narrative) - USD ($)</t>
  </si>
  <si>
    <t>Lease Obligations And Other Commitments Details Narrative</t>
  </si>
  <si>
    <t>Aggregate rental expense</t>
  </si>
  <si>
    <t>SUPPLEMENTARY INFORMATION ON OIL AND NATURAL GAS EXPLORATION,  DEVELOPMENT AND PRODUCTION ACTIVITIES (UNAUDITED) (Details) - USD ($)</t>
  </si>
  <si>
    <t>Exploration (including geological and geophysical costs)</t>
  </si>
  <si>
    <t>Development</t>
  </si>
  <si>
    <t>Acquisition of properties, net</t>
  </si>
  <si>
    <t>Capitalized overhead</t>
  </si>
  <si>
    <t>Lease acquisition costs, net of recoveries</t>
  </si>
  <si>
    <t>Total costs incurred</t>
  </si>
  <si>
    <t>Acquisition costs incurred during 2016 consisted entirely of assets acquired in the Davis Merger described in Note 4 - Acquisitions and Divestments.</t>
  </si>
  <si>
    <t>SUPPLEMENTARY INFORMATION ON OIL AND NATURAL GAS EXPLORATION,  DEVELOPMENT AND PRODUCTION ACTIVITIES (UNAUDITED) (Details 1) - USD ($)</t>
  </si>
  <si>
    <t>Oil and natural gas properties, Capitalized</t>
  </si>
  <si>
    <t>Unproved properties</t>
  </si>
  <si>
    <t>Total oil and gas properties</t>
  </si>
  <si>
    <t>Less accumulated DD&amp;A</t>
  </si>
  <si>
    <t>Net oil and natural gas properties capitalized</t>
  </si>
  <si>
    <t>SUPPLEMENTARY INFORMATION ON OIL AND NATURAL GAS EXPLORATION,  DEVELOPMENT AND PRODUCTION ACTIVITIES (UNAUDITED) (Details 2)</t>
  </si>
  <si>
    <t>Dec. 31, 2016bblMMcf</t>
  </si>
  <si>
    <t>Dec. 31, 2015bblMMcf</t>
  </si>
  <si>
    <t>Oil in (Bbls) [Member]</t>
  </si>
  <si>
    <t>Reserve Quantities [Line Items]</t>
  </si>
  <si>
    <t>Proved developed and undeveloped reserves, Beginning of year</t>
  </si>
  <si>
    <t>Revisions of Previous Estimates</t>
  </si>
  <si>
    <t>Extension, discoveries and other additions</t>
  </si>
  <si>
    <t>Purchases of minerals in place</t>
  </si>
  <si>
    <t>Sales of minerals in place</t>
  </si>
  <si>
    <t>Production</t>
  </si>
  <si>
    <t>Proved developed and undeveloped reserves, End of year</t>
  </si>
  <si>
    <t>Proved developed reserves, Beginning of the year</t>
  </si>
  <si>
    <t>Proved developed reserves, End of year</t>
  </si>
  <si>
    <t>Proved undeveloped reserves, Beginning of year</t>
  </si>
  <si>
    <t>Proved undeveloped reserves, End of year</t>
  </si>
  <si>
    <t>NGL in (Bbls) [Member]</t>
  </si>
  <si>
    <t>Natural Gas (in Mcf) [Member]</t>
  </si>
  <si>
    <t>Proved developed and undeveloped reserves, Beginning of year | MMcf</t>
  </si>
  <si>
    <t>Revisions of Previous Estimates | MMcf</t>
  </si>
  <si>
    <t>Extension, discoveries and other additions | MMcf</t>
  </si>
  <si>
    <t>Purchases of minerals in place | MMcf</t>
  </si>
  <si>
    <t>Sales of minerals in place | MMcf</t>
  </si>
  <si>
    <t>Production | MMcf</t>
  </si>
  <si>
    <t>Proved developed and undeveloped reserves, End of year | MMcf</t>
  </si>
  <si>
    <t>Proved developed reserves, Beginning of the year | MMcf</t>
  </si>
  <si>
    <t>Proved developed reserves, End of year | MMcf</t>
  </si>
  <si>
    <t>Proved undeveloped reserves, Beginning of year | MMcf</t>
  </si>
  <si>
    <t>Proved undeveloped reserves, End of year | MMcf</t>
  </si>
  <si>
    <t>BOE [Member]</t>
  </si>
  <si>
    <t>SUPPLEMENTARY INFORMATION ON OIL AND NATURAL GAS EXPLORATION,  DEVELOPMENT AND PRODUCTION ACTIVITIES (UNAUDITED) (Details 3) - USD ($)</t>
  </si>
  <si>
    <t>Dec. 31, 2014</t>
  </si>
  <si>
    <t>Future cash inflows</t>
  </si>
  <si>
    <t>Future oil and natural gas operating expenses</t>
  </si>
  <si>
    <t>Future development costs</t>
  </si>
  <si>
    <t>Future income tax expenses</t>
  </si>
  <si>
    <t>Future net cash flows</t>
  </si>
  <si>
    <t>10% annual discount for estimating timing of cash flows</t>
  </si>
  <si>
    <t>Standardized measure of discounted future net cash flows</t>
  </si>
  <si>
    <t>SUPPLEMENTARY INFORMATION ON OIL AND NATURAL GAS EXPLORATION,  DEVELOPMENT AND PRODUCTION ACTIVITIES (UNAUDITED) (Details 4) - USD ($)</t>
  </si>
  <si>
    <t>Beginning of year</t>
  </si>
  <si>
    <t>Changes due to current year operation:</t>
  </si>
  <si>
    <t>Sales of oil and natural gas, net of oil and natural gas operating expenses</t>
  </si>
  <si>
    <t>Extensions and discoveries</t>
  </si>
  <si>
    <t>Purchases of oil and gas properties</t>
  </si>
  <si>
    <t>Development costs incurred during the period that reduced future development costs</t>
  </si>
  <si>
    <t>Changes due to revisions in standardized variables:</t>
  </si>
  <si>
    <t>Prices and operating expenses</t>
  </si>
  <si>
    <t>Income taxes</t>
  </si>
  <si>
    <t>Estimated future development costs</t>
  </si>
  <si>
    <t>Quantity estimates</t>
  </si>
  <si>
    <t>Sale of reserves in place</t>
  </si>
  <si>
    <t>Accretion of discount</t>
  </si>
  <si>
    <t>Production rates, timing and other</t>
  </si>
  <si>
    <t>End of year</t>
  </si>
  <si>
    <t>SUPPLEMENTARY INFORMATION ON OIL AND NATURAL GAS EXPLORATION,  DEVELOPMENT AND PRODUCTION ACTIVITIES (Details Narrative)</t>
  </si>
  <si>
    <t>Dec. 31, 2016$ / MMBTU$ / bbl</t>
  </si>
  <si>
    <t>Dec. 31, 2015$ / MMBTU$ / bbl</t>
  </si>
  <si>
    <t>Crude oil prices used in computing future cash flow | $ / bbl</t>
  </si>
  <si>
    <t>Natural gas prices used in computing future cash flow | $ / MMBTU</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23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100000</v>
      </c>
    </row>
    <row r="15" spans="1:4">
      <c r="A15" s="4" t="s">
        <v>25</v>
      </c>
      <c r="C15" s="5" t="n">
        <v>12211256</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25686</v>
      </c>
      <c r="C3" s="6" t="n">
        <v>4064094</v>
      </c>
    </row>
    <row r="4" spans="1:3">
      <c r="A4" s="3" t="s">
        <v>33</v>
      </c>
    </row>
    <row r="5" spans="1:3">
      <c r="A5" s="4" t="s">
        <v>34</v>
      </c>
      <c r="B5" s="5" t="n">
        <v>4827798</v>
      </c>
      <c r="C5" s="5" t="n">
        <v>2989590</v>
      </c>
    </row>
    <row r="6" spans="1:3">
      <c r="A6" s="4" t="s">
        <v>35</v>
      </c>
      <c r="B6" s="5" t="n">
        <v>68014</v>
      </c>
      <c r="C6" s="5" t="n">
        <v>1121</v>
      </c>
    </row>
    <row r="7" spans="1:3">
      <c r="A7" s="4" t="s">
        <v>36</v>
      </c>
      <c r="B7" s="5" t="n">
        <v>1757337</v>
      </c>
      <c r="C7" s="5" t="n">
        <v>3793257</v>
      </c>
    </row>
    <row r="8" spans="1:3">
      <c r="A8" s="4" t="s">
        <v>37</v>
      </c>
      <c r="B8" s="5" t="n">
        <v>0</v>
      </c>
      <c r="C8" s="5" t="n">
        <v>1711072</v>
      </c>
    </row>
    <row r="9" spans="1:3">
      <c r="A9" s="4" t="s">
        <v>38</v>
      </c>
      <c r="B9" s="5" t="n">
        <v>1063418</v>
      </c>
      <c r="C9" s="5" t="n">
        <v>328218</v>
      </c>
    </row>
    <row r="10" spans="1:3">
      <c r="A10" s="4" t="s">
        <v>39</v>
      </c>
      <c r="B10" s="5" t="n">
        <v>284305</v>
      </c>
      <c r="C10" s="5" t="n">
        <v>0</v>
      </c>
    </row>
    <row r="11" spans="1:3">
      <c r="A11" s="4" t="s">
        <v>40</v>
      </c>
      <c r="B11" s="5" t="n">
        <v>11626558</v>
      </c>
      <c r="C11" s="5" t="n">
        <v>12887352</v>
      </c>
    </row>
    <row r="12" spans="1:3">
      <c r="A12" s="3" t="s">
        <v>41</v>
      </c>
    </row>
    <row r="13" spans="1:3">
      <c r="A13" s="4" t="s">
        <v>42</v>
      </c>
      <c r="B13" s="5" t="n">
        <v>488723905</v>
      </c>
      <c r="C13" s="5" t="n">
        <v>425767477</v>
      </c>
    </row>
    <row r="14" spans="1:3">
      <c r="A14" s="4" t="s">
        <v>43</v>
      </c>
      <c r="B14" s="5" t="n">
        <v>3656989</v>
      </c>
      <c r="C14" s="5" t="n">
        <v>178761</v>
      </c>
    </row>
    <row r="15" spans="1:3">
      <c r="A15" s="4" t="s">
        <v>44</v>
      </c>
      <c r="B15" s="5" t="n">
        <v>492380894</v>
      </c>
      <c r="C15" s="5" t="n">
        <v>425946238</v>
      </c>
    </row>
    <row r="16" spans="1:3">
      <c r="A16" s="4" t="s">
        <v>45</v>
      </c>
      <c r="B16" s="5" t="n">
        <v>-410440433</v>
      </c>
      <c r="C16" s="5" t="n">
        <v>-381987616</v>
      </c>
    </row>
    <row r="17" spans="1:3">
      <c r="A17" s="4" t="s">
        <v>46</v>
      </c>
      <c r="B17" s="5" t="n">
        <v>81940461</v>
      </c>
      <c r="C17" s="5" t="n">
        <v>43958622</v>
      </c>
    </row>
    <row r="18" spans="1:3">
      <c r="A18" s="3" t="s">
        <v>47</v>
      </c>
    </row>
    <row r="19" spans="1:3">
      <c r="A19" s="4" t="s">
        <v>48</v>
      </c>
      <c r="B19" s="5" t="n">
        <v>1600000</v>
      </c>
      <c r="C19" s="5" t="n">
        <v>179054</v>
      </c>
    </row>
    <row r="20" spans="1:3">
      <c r="A20" s="4" t="s">
        <v>49</v>
      </c>
      <c r="B20" s="5" t="n">
        <v>7136530</v>
      </c>
      <c r="C20" s="5" t="n">
        <v>8855503</v>
      </c>
    </row>
    <row r="21" spans="1:3">
      <c r="A21" s="4" t="s">
        <v>50</v>
      </c>
      <c r="B21" s="5" t="n">
        <v>8736530</v>
      </c>
      <c r="C21" s="5" t="n">
        <v>9034557</v>
      </c>
    </row>
    <row r="22" spans="1:3">
      <c r="A22" s="4" t="s">
        <v>51</v>
      </c>
      <c r="B22" s="5" t="n">
        <v>-5349145</v>
      </c>
      <c r="C22" s="5" t="n">
        <v>-7357964</v>
      </c>
    </row>
    <row r="23" spans="1:3">
      <c r="A23" s="4" t="s">
        <v>52</v>
      </c>
      <c r="B23" s="5" t="n">
        <v>3387385</v>
      </c>
      <c r="C23" s="5" t="n">
        <v>1676593</v>
      </c>
    </row>
    <row r="24" spans="1:3">
      <c r="A24" s="3" t="s">
        <v>53</v>
      </c>
    </row>
    <row r="25" spans="1:3">
      <c r="A25" s="4" t="s">
        <v>54</v>
      </c>
      <c r="B25" s="5" t="n">
        <v>0</v>
      </c>
      <c r="C25" s="5" t="n">
        <v>1425964</v>
      </c>
    </row>
    <row r="26" spans="1:3">
      <c r="A26" s="4" t="s">
        <v>55</v>
      </c>
      <c r="B26" s="5" t="n">
        <v>467306</v>
      </c>
      <c r="C26" s="5" t="n">
        <v>404242</v>
      </c>
    </row>
    <row r="27" spans="1:3">
      <c r="A27" s="4" t="s">
        <v>56</v>
      </c>
      <c r="B27" s="5" t="n">
        <v>517201</v>
      </c>
      <c r="C27" s="5" t="n">
        <v>0</v>
      </c>
    </row>
    <row r="28" spans="1:3">
      <c r="A28" s="4" t="s">
        <v>57</v>
      </c>
      <c r="B28" s="5" t="n">
        <v>984507</v>
      </c>
      <c r="C28" s="5" t="n">
        <v>1830206</v>
      </c>
    </row>
    <row r="29" spans="1:3">
      <c r="A29" s="4" t="s">
        <v>58</v>
      </c>
      <c r="B29" s="5" t="n">
        <v>97938911</v>
      </c>
      <c r="C29" s="5" t="n">
        <v>60352773</v>
      </c>
    </row>
    <row r="30" spans="1:3">
      <c r="A30" s="3" t="s">
        <v>59</v>
      </c>
    </row>
    <row r="31" spans="1:3">
      <c r="A31" s="4" t="s">
        <v>60</v>
      </c>
      <c r="B31" s="5" t="n">
        <v>599341</v>
      </c>
      <c r="C31" s="5" t="n">
        <v>0</v>
      </c>
    </row>
    <row r="32" spans="1:3">
      <c r="A32" s="4" t="s">
        <v>61</v>
      </c>
      <c r="B32" s="5" t="n">
        <v>11009631</v>
      </c>
      <c r="C32" s="5" t="n">
        <v>5065334</v>
      </c>
    </row>
    <row r="33" spans="1:3">
      <c r="A33" s="4" t="s">
        <v>37</v>
      </c>
      <c r="B33" s="5" t="n">
        <v>1340451</v>
      </c>
      <c r="C33" s="5" t="n">
        <v>0</v>
      </c>
    </row>
    <row r="34" spans="1:3">
      <c r="A34" s="4" t="s">
        <v>62</v>
      </c>
      <c r="B34" s="5" t="n">
        <v>376735</v>
      </c>
      <c r="C34" s="5" t="n">
        <v>184881</v>
      </c>
    </row>
    <row r="35" spans="1:3">
      <c r="A35" s="4" t="s">
        <v>63</v>
      </c>
      <c r="B35" s="5" t="n">
        <v>2572680</v>
      </c>
      <c r="C35" s="5" t="n">
        <v>733070</v>
      </c>
    </row>
    <row r="36" spans="1:3">
      <c r="A36" s="4" t="s">
        <v>64</v>
      </c>
      <c r="B36" s="5" t="n">
        <v>15898838</v>
      </c>
      <c r="C36" s="5" t="n">
        <v>5983285</v>
      </c>
    </row>
    <row r="37" spans="1:3">
      <c r="A37" s="4" t="s">
        <v>65</v>
      </c>
      <c r="B37" s="5" t="n">
        <v>39500000</v>
      </c>
      <c r="C37" s="5" t="n">
        <v>0</v>
      </c>
    </row>
    <row r="38" spans="1:3">
      <c r="A38" s="3" t="s">
        <v>66</v>
      </c>
    </row>
    <row r="39" spans="1:3">
      <c r="A39" s="4" t="s">
        <v>62</v>
      </c>
      <c r="B39" s="5" t="n">
        <v>9819648</v>
      </c>
      <c r="C39" s="5" t="n">
        <v>5147169</v>
      </c>
    </row>
    <row r="40" spans="1:3">
      <c r="A40" s="4" t="s">
        <v>37</v>
      </c>
      <c r="B40" s="5" t="n">
        <v>1215551</v>
      </c>
      <c r="C40" s="5" t="n">
        <v>0</v>
      </c>
    </row>
    <row r="41" spans="1:3">
      <c r="A41" s="4" t="s">
        <v>67</v>
      </c>
      <c r="B41" s="5" t="n">
        <v>0</v>
      </c>
      <c r="C41" s="5" t="n">
        <v>95000</v>
      </c>
    </row>
    <row r="42" spans="1:3">
      <c r="A42" s="4" t="s">
        <v>68</v>
      </c>
      <c r="B42" s="5" t="n">
        <v>11035199</v>
      </c>
      <c r="C42" s="5" t="n">
        <v>5242169</v>
      </c>
    </row>
    <row r="43" spans="1:3">
      <c r="A43" s="4" t="s">
        <v>69</v>
      </c>
      <c r="B43" s="4" t="s">
        <v>70</v>
      </c>
      <c r="C43" s="4" t="s">
        <v>70</v>
      </c>
    </row>
    <row r="44" spans="1:3">
      <c r="A44" s="3" t="s">
        <v>71</v>
      </c>
    </row>
    <row r="45" spans="1:3">
      <c r="A45" s="4" t="s">
        <v>72</v>
      </c>
      <c r="B45" s="5" t="n">
        <v>12202</v>
      </c>
      <c r="C45" s="5" t="n">
        <v>7440</v>
      </c>
    </row>
    <row r="46" spans="1:3">
      <c r="A46" s="4" t="s">
        <v>73</v>
      </c>
      <c r="B46" s="5" t="n">
        <v>43877563</v>
      </c>
      <c r="C46" s="5" t="n">
        <v>209512985</v>
      </c>
    </row>
    <row r="47" spans="1:3">
      <c r="A47" s="4" t="s">
        <v>74</v>
      </c>
      <c r="B47" s="5" t="n">
        <v>0</v>
      </c>
      <c r="C47" s="5" t="n">
        <v>-41350488</v>
      </c>
    </row>
    <row r="48" spans="1:3">
      <c r="A48" s="4" t="s">
        <v>75</v>
      </c>
      <c r="B48" s="5" t="n">
        <v>-12386668</v>
      </c>
      <c r="C48" s="5" t="n">
        <v>-119376290</v>
      </c>
    </row>
    <row r="49" spans="1:3">
      <c r="A49" s="4" t="s">
        <v>76</v>
      </c>
      <c r="B49" s="5" t="n">
        <v>31504874</v>
      </c>
      <c r="C49" s="5" t="n">
        <v>49127319</v>
      </c>
    </row>
    <row r="50" spans="1:3">
      <c r="A50" s="4" t="s">
        <v>77</v>
      </c>
      <c r="B50" s="5" t="n">
        <v>97938911</v>
      </c>
      <c r="C50" s="5" t="n">
        <v>60352773</v>
      </c>
    </row>
    <row r="51" spans="1:3">
      <c r="A51" s="4" t="s">
        <v>78</v>
      </c>
    </row>
    <row r="52" spans="1:3">
      <c r="A52" s="3" t="s">
        <v>71</v>
      </c>
    </row>
    <row r="53" spans="1:3">
      <c r="A53" s="4" t="s">
        <v>79</v>
      </c>
      <c r="B53" s="5" t="n">
        <v>1777</v>
      </c>
      <c r="C53" s="5" t="n">
        <v>0</v>
      </c>
    </row>
    <row r="54" spans="1:3">
      <c r="A54" s="4" t="s">
        <v>80</v>
      </c>
    </row>
    <row r="55" spans="1:3">
      <c r="A55" s="3" t="s">
        <v>71</v>
      </c>
    </row>
    <row r="56" spans="1:3">
      <c r="A56" s="4" t="s">
        <v>79</v>
      </c>
      <c r="B56" s="6" t="n">
        <v>0</v>
      </c>
      <c r="C56" s="6" t="n">
        <v>3336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116</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71</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0</v>
      </c>
    </row>
    <row r="2" spans="1:3">
      <c r="A2" s="4" t="s">
        <v>82</v>
      </c>
      <c r="B2" s="4" t="s">
        <v>83</v>
      </c>
      <c r="C2" s="4" t="s">
        <v>83</v>
      </c>
    </row>
    <row r="3" spans="1:3">
      <c r="A3" s="4" t="s">
        <v>84</v>
      </c>
      <c r="B3" s="5" t="n">
        <v>100000000</v>
      </c>
      <c r="C3" s="5" t="n">
        <v>100000000</v>
      </c>
    </row>
    <row r="4" spans="1:3">
      <c r="A4" s="4" t="s">
        <v>85</v>
      </c>
      <c r="B4" s="5" t="n">
        <v>12201884</v>
      </c>
      <c r="C4" s="5" t="n">
        <v>7440152</v>
      </c>
    </row>
    <row r="5" spans="1:3">
      <c r="A5" s="4" t="s">
        <v>78</v>
      </c>
    </row>
    <row r="6" spans="1:3">
      <c r="A6" s="4" t="s">
        <v>86</v>
      </c>
      <c r="B6" s="4" t="s">
        <v>83</v>
      </c>
    </row>
    <row r="7" spans="1:3">
      <c r="A7" s="4" t="s">
        <v>87</v>
      </c>
      <c r="B7" s="5" t="n">
        <v>7000000</v>
      </c>
    </row>
    <row r="8" spans="1:3">
      <c r="A8" s="4" t="s">
        <v>88</v>
      </c>
      <c r="B8" s="5" t="n">
        <v>1776718</v>
      </c>
    </row>
    <row r="9" spans="1:3">
      <c r="A9" s="4" t="s">
        <v>80</v>
      </c>
    </row>
    <row r="10" spans="1:3">
      <c r="A10" s="4" t="s">
        <v>86</v>
      </c>
      <c r="C10" s="4" t="s">
        <v>89</v>
      </c>
    </row>
    <row r="11" spans="1:3">
      <c r="A11" s="4" t="s">
        <v>87</v>
      </c>
      <c r="C11" s="5" t="n">
        <v>50000000</v>
      </c>
    </row>
    <row r="12" spans="1:3">
      <c r="A12" s="4" t="s">
        <v>88</v>
      </c>
      <c r="C12" s="5" t="n">
        <v>33367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19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124</v>
      </c>
      <c r="B20" s="4" t="s">
        <v>294</v>
      </c>
    </row>
    <row r="21" spans="1:2">
      <c r="A21" s="4" t="s">
        <v>295</v>
      </c>
      <c r="B21"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1</v>
      </c>
      <c r="B1" s="2" t="s">
        <v>1</v>
      </c>
    </row>
    <row r="2" spans="1:2">
      <c r="B2" s="2" t="s">
        <v>2</v>
      </c>
    </row>
    <row r="3" spans="1:2">
      <c r="A3" s="3" t="s">
        <v>302</v>
      </c>
    </row>
    <row r="4" spans="1:2">
      <c r="A4" s="4" t="s">
        <v>38</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09</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218</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221</v>
      </c>
    </row>
    <row r="4" spans="1:2">
      <c r="A4" s="4" t="s">
        <v>37</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90</v>
      </c>
      <c r="B1" s="2" t="s">
        <v>1</v>
      </c>
    </row>
    <row r="2" spans="1:3">
      <c r="B2" s="2" t="s">
        <v>2</v>
      </c>
      <c r="C2" s="2" t="s">
        <v>30</v>
      </c>
    </row>
    <row r="3" spans="1:3">
      <c r="A3" s="3" t="s">
        <v>91</v>
      </c>
    </row>
    <row r="4" spans="1:3">
      <c r="A4" s="4" t="s">
        <v>92</v>
      </c>
      <c r="B4" s="6" t="n">
        <v>14772708</v>
      </c>
      <c r="C4" s="6" t="n">
        <v>18628000</v>
      </c>
    </row>
    <row r="5" spans="1:3">
      <c r="A5" s="3" t="s">
        <v>93</v>
      </c>
    </row>
    <row r="6" spans="1:3">
      <c r="A6" s="4" t="s">
        <v>94</v>
      </c>
      <c r="B6" s="5" t="n">
        <v>5563630</v>
      </c>
      <c r="C6" s="5" t="n">
        <v>7643037</v>
      </c>
    </row>
    <row r="7" spans="1:3">
      <c r="A7" s="4" t="s">
        <v>95</v>
      </c>
      <c r="B7" s="5" t="n">
        <v>1731969</v>
      </c>
      <c r="C7" s="5" t="n">
        <v>933017</v>
      </c>
    </row>
    <row r="8" spans="1:3">
      <c r="A8" s="4" t="s">
        <v>96</v>
      </c>
      <c r="B8" s="5" t="n">
        <v>12727328</v>
      </c>
      <c r="C8" s="5" t="n">
        <v>6865763</v>
      </c>
    </row>
    <row r="9" spans="1:3">
      <c r="A9" s="4" t="s">
        <v>97</v>
      </c>
      <c r="B9" s="5" t="n">
        <v>8239802</v>
      </c>
      <c r="C9" s="5" t="n">
        <v>17139137</v>
      </c>
    </row>
    <row r="10" spans="1:3">
      <c r="A10" s="4" t="s">
        <v>98</v>
      </c>
      <c r="B10" s="5" t="n">
        <v>254573</v>
      </c>
      <c r="C10" s="5" t="n">
        <v>175643</v>
      </c>
    </row>
    <row r="11" spans="1:3">
      <c r="A11" s="4" t="s">
        <v>99</v>
      </c>
      <c r="B11" s="5" t="n">
        <v>20654848</v>
      </c>
      <c r="C11" s="5" t="n">
        <v>40479906</v>
      </c>
    </row>
    <row r="12" spans="1:3">
      <c r="A12" s="4" t="s">
        <v>100</v>
      </c>
      <c r="B12" s="5" t="n">
        <v>833157</v>
      </c>
      <c r="C12" s="5" t="n">
        <v>0</v>
      </c>
    </row>
    <row r="13" spans="1:3">
      <c r="A13" s="4" t="s">
        <v>36</v>
      </c>
      <c r="B13" s="5" t="n">
        <v>561723</v>
      </c>
      <c r="C13" s="5" t="n">
        <v>8542</v>
      </c>
    </row>
    <row r="14" spans="1:3">
      <c r="A14" s="4" t="s">
        <v>101</v>
      </c>
      <c r="B14" s="5" t="n">
        <v>50567030</v>
      </c>
      <c r="C14" s="5" t="n">
        <v>73245045</v>
      </c>
    </row>
    <row r="15" spans="1:3">
      <c r="A15" s="4" t="s">
        <v>102</v>
      </c>
      <c r="B15" s="5" t="n">
        <v>-35794322</v>
      </c>
      <c r="C15" s="5" t="n">
        <v>-54617045</v>
      </c>
    </row>
    <row r="16" spans="1:3">
      <c r="A16" s="3" t="s">
        <v>103</v>
      </c>
    </row>
    <row r="17" spans="1:3">
      <c r="A17" s="4" t="s">
        <v>104</v>
      </c>
      <c r="B17" s="5" t="n">
        <v>-3775254</v>
      </c>
      <c r="C17" s="5" t="n">
        <v>3319004</v>
      </c>
    </row>
    <row r="18" spans="1:3">
      <c r="A18" s="4" t="s">
        <v>105</v>
      </c>
      <c r="B18" s="5" t="n">
        <v>-659572</v>
      </c>
      <c r="C18" s="5" t="n">
        <v>-577936</v>
      </c>
    </row>
    <row r="19" spans="1:3">
      <c r="A19" s="4" t="s">
        <v>106</v>
      </c>
      <c r="B19" s="5" t="n">
        <v>55779</v>
      </c>
      <c r="C19" s="5" t="n">
        <v>20954</v>
      </c>
    </row>
    <row r="20" spans="1:3">
      <c r="A20" s="4" t="s">
        <v>107</v>
      </c>
      <c r="B20" s="5" t="n">
        <v>-4379047</v>
      </c>
      <c r="C20" s="5" t="n">
        <v>2762022</v>
      </c>
    </row>
    <row r="21" spans="1:3">
      <c r="A21" s="4" t="s">
        <v>108</v>
      </c>
      <c r="B21" s="5" t="n">
        <v>-40173369</v>
      </c>
      <c r="C21" s="5" t="n">
        <v>-51855023</v>
      </c>
    </row>
    <row r="22" spans="1:3">
      <c r="A22" s="4" t="s">
        <v>109</v>
      </c>
      <c r="B22" s="5" t="n">
        <v>0</v>
      </c>
      <c r="C22" s="5" t="n">
        <v>6000</v>
      </c>
    </row>
    <row r="23" spans="1:3">
      <c r="A23" s="4" t="s">
        <v>110</v>
      </c>
      <c r="B23" s="5" t="n">
        <v>1425964</v>
      </c>
      <c r="C23" s="5" t="n">
        <v>10454802</v>
      </c>
    </row>
    <row r="24" spans="1:3">
      <c r="A24" s="4" t="s">
        <v>111</v>
      </c>
      <c r="B24" s="5" t="n">
        <v>-41599333</v>
      </c>
      <c r="C24" s="5" t="n">
        <v>-62315825</v>
      </c>
    </row>
    <row r="25" spans="1:3">
      <c r="A25" s="3" t="s">
        <v>112</v>
      </c>
    </row>
    <row r="26" spans="1:3">
      <c r="A26" s="4" t="s">
        <v>113</v>
      </c>
      <c r="B26" s="5" t="n">
        <v>1323641</v>
      </c>
      <c r="C26" s="5" t="n">
        <v>1230343</v>
      </c>
    </row>
    <row r="27" spans="1:3">
      <c r="A27" s="4" t="s">
        <v>114</v>
      </c>
      <c r="B27" s="5" t="n">
        <v>-271914</v>
      </c>
      <c r="C27" s="5" t="n">
        <v>0</v>
      </c>
    </row>
    <row r="28" spans="1:3">
      <c r="A28" s="4" t="s">
        <v>115</v>
      </c>
      <c r="B28" s="6" t="n">
        <v>-42651060</v>
      </c>
      <c r="C28" s="6" t="n">
        <v>-63546168</v>
      </c>
    </row>
    <row r="29" spans="1:3">
      <c r="A29" s="3" t="s">
        <v>116</v>
      </c>
    </row>
    <row r="30" spans="1:3">
      <c r="A30" s="4" t="s">
        <v>117</v>
      </c>
      <c r="B30" s="7" t="n">
        <v>-5.13</v>
      </c>
      <c r="C30" s="7" t="n">
        <v>-8.58</v>
      </c>
    </row>
    <row r="31" spans="1:3">
      <c r="A31" s="4" t="s">
        <v>118</v>
      </c>
      <c r="B31" s="7" t="n">
        <v>-5.13</v>
      </c>
      <c r="C31" s="7" t="n">
        <v>-8.58</v>
      </c>
    </row>
    <row r="32" spans="1:3">
      <c r="A32" s="3" t="s">
        <v>119</v>
      </c>
    </row>
    <row r="33" spans="1:3">
      <c r="A33" s="4" t="s">
        <v>117</v>
      </c>
      <c r="B33" s="5" t="n">
        <v>8317777</v>
      </c>
      <c r="C33" s="5" t="n">
        <v>7409201</v>
      </c>
    </row>
    <row r="34" spans="1:3">
      <c r="A34" s="4" t="s">
        <v>118</v>
      </c>
      <c r="B34" s="5" t="n">
        <v>8317777</v>
      </c>
      <c r="C34" s="5" t="n">
        <v>74092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4" t="s">
        <v>331</v>
      </c>
      <c r="B3" s="4" t="s">
        <v>332</v>
      </c>
    </row>
    <row r="4" spans="1:2">
      <c r="A4" s="4" t="s">
        <v>333</v>
      </c>
    </row>
    <row r="5" spans="1:2">
      <c r="A5" s="4" t="s">
        <v>331</v>
      </c>
      <c r="B5" s="4" t="s">
        <v>334</v>
      </c>
    </row>
    <row r="6" spans="1:2">
      <c r="A6" s="4" t="s">
        <v>335</v>
      </c>
    </row>
    <row r="7" spans="1:2">
      <c r="A7" s="4" t="s">
        <v>331</v>
      </c>
      <c r="B7"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116</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23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48"/>
  </cols>
  <sheetData>
    <row r="1" spans="1:2">
      <c r="A1" s="1" t="s">
        <v>351</v>
      </c>
      <c r="B1" s="2" t="s">
        <v>1</v>
      </c>
    </row>
    <row r="2" spans="1:2">
      <c r="B2" s="2" t="s">
        <v>2</v>
      </c>
    </row>
    <row r="3" spans="1:2">
      <c r="A3" s="3" t="s">
        <v>252</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5"/>
    <col customWidth="1" max="2" min="2" width="16"/>
  </cols>
  <sheetData>
    <row r="1" spans="1:2">
      <c r="A1" s="1" t="s">
        <v>366</v>
      </c>
      <c r="B1" s="2" t="s">
        <v>1</v>
      </c>
    </row>
    <row r="2" spans="1:2">
      <c r="B2" s="2" t="s">
        <v>2</v>
      </c>
    </row>
    <row r="3" spans="1:2">
      <c r="A3" s="4" t="s">
        <v>367</v>
      </c>
    </row>
    <row r="4" spans="1:2">
      <c r="A4" s="4" t="s">
        <v>368</v>
      </c>
      <c r="B4" s="4" t="s">
        <v>369</v>
      </c>
    </row>
    <row r="5" spans="1:2">
      <c r="A5" s="4" t="s">
        <v>370</v>
      </c>
      <c r="B5" s="4" t="s">
        <v>371</v>
      </c>
    </row>
    <row r="6" spans="1:2">
      <c r="A6" s="4" t="s">
        <v>372</v>
      </c>
      <c r="B6" s="4" t="s">
        <v>373</v>
      </c>
    </row>
    <row r="7" spans="1:2">
      <c r="A7" s="4" t="s">
        <v>374</v>
      </c>
    </row>
    <row r="8" spans="1:2">
      <c r="A8" s="4" t="s">
        <v>368</v>
      </c>
      <c r="B8" s="4" t="s">
        <v>375</v>
      </c>
    </row>
    <row r="9" spans="1:2">
      <c r="A9" s="4" t="s">
        <v>370</v>
      </c>
      <c r="B9" s="4" t="s">
        <v>371</v>
      </c>
    </row>
    <row r="10" spans="1:2">
      <c r="A10" s="4" t="s">
        <v>372</v>
      </c>
      <c r="B10" s="4" t="s">
        <v>376</v>
      </c>
    </row>
    <row r="11" spans="1:2">
      <c r="A11" s="4" t="s">
        <v>377</v>
      </c>
    </row>
    <row r="12" spans="1:2">
      <c r="A12" s="4" t="s">
        <v>368</v>
      </c>
      <c r="B12" s="4" t="s">
        <v>378</v>
      </c>
    </row>
    <row r="13" spans="1:2">
      <c r="A13" s="4" t="s">
        <v>370</v>
      </c>
      <c r="B13" s="4" t="s">
        <v>371</v>
      </c>
    </row>
    <row r="14" spans="1:2">
      <c r="A14" s="4" t="s">
        <v>372</v>
      </c>
      <c r="B14" s="4" t="s">
        <v>379</v>
      </c>
    </row>
    <row r="15" spans="1:2">
      <c r="A15" s="4" t="s">
        <v>380</v>
      </c>
    </row>
    <row r="16" spans="1:2">
      <c r="A16" s="4" t="s">
        <v>368</v>
      </c>
      <c r="B16" s="4" t="s">
        <v>381</v>
      </c>
    </row>
    <row r="17" spans="1:2">
      <c r="A17" s="4" t="s">
        <v>370</v>
      </c>
      <c r="B17" s="4" t="s">
        <v>371</v>
      </c>
    </row>
    <row r="18" spans="1:2">
      <c r="A18" s="4" t="s">
        <v>372</v>
      </c>
      <c r="B18" s="4" t="s">
        <v>382</v>
      </c>
    </row>
    <row r="19" spans="1:2">
      <c r="A19" s="4" t="s">
        <v>383</v>
      </c>
    </row>
    <row r="20" spans="1:2">
      <c r="A20" s="4" t="s">
        <v>368</v>
      </c>
      <c r="B20" s="4" t="s">
        <v>384</v>
      </c>
    </row>
    <row r="21" spans="1:2">
      <c r="A21" s="4" t="s">
        <v>370</v>
      </c>
      <c r="B21" s="4" t="s">
        <v>371</v>
      </c>
    </row>
    <row r="22" spans="1:2">
      <c r="A22" s="4" t="s">
        <v>372</v>
      </c>
      <c r="B22" s="4" t="s">
        <v>385</v>
      </c>
    </row>
    <row r="23" spans="1:2">
      <c r="A23" s="4" t="s">
        <v>386</v>
      </c>
    </row>
    <row r="24" spans="1:2">
      <c r="A24" s="4" t="s">
        <v>368</v>
      </c>
      <c r="B24" s="4" t="s">
        <v>387</v>
      </c>
    </row>
    <row r="25" spans="1:2">
      <c r="A25" s="4" t="s">
        <v>370</v>
      </c>
      <c r="B25" s="4" t="s">
        <v>371</v>
      </c>
    </row>
    <row r="26" spans="1:2">
      <c r="A26" s="4" t="s">
        <v>372</v>
      </c>
      <c r="B26" s="4" t="s">
        <v>388</v>
      </c>
    </row>
    <row r="27" spans="1:2">
      <c r="A27" s="4" t="s">
        <v>389</v>
      </c>
    </row>
    <row r="28" spans="1:2">
      <c r="A28" s="4" t="s">
        <v>368</v>
      </c>
      <c r="B28" s="4" t="s">
        <v>390</v>
      </c>
    </row>
    <row r="29" spans="1:2">
      <c r="A29" s="4" t="s">
        <v>370</v>
      </c>
      <c r="B29" s="4" t="s">
        <v>371</v>
      </c>
    </row>
    <row r="30" spans="1:2">
      <c r="A30" s="4" t="s">
        <v>372</v>
      </c>
      <c r="B30" s="4" t="s">
        <v>391</v>
      </c>
    </row>
    <row r="31" spans="1:2">
      <c r="A31" s="4" t="s">
        <v>392</v>
      </c>
    </row>
    <row r="32" spans="1:2">
      <c r="A32" s="4" t="s">
        <v>368</v>
      </c>
      <c r="B32" s="4" t="s">
        <v>393</v>
      </c>
    </row>
    <row r="33" spans="1:2">
      <c r="A33" s="4" t="s">
        <v>370</v>
      </c>
      <c r="B33" s="4" t="s">
        <v>394</v>
      </c>
    </row>
    <row r="34" spans="1:2">
      <c r="A34" s="4" t="s">
        <v>372</v>
      </c>
      <c r="B34" s="4" t="s">
        <v>395</v>
      </c>
    </row>
    <row r="35" spans="1:2">
      <c r="A35" s="4" t="s">
        <v>396</v>
      </c>
    </row>
    <row r="36" spans="1:2">
      <c r="A36" s="4" t="s">
        <v>368</v>
      </c>
      <c r="B36" s="4" t="s">
        <v>397</v>
      </c>
    </row>
    <row r="37" spans="1:2">
      <c r="A37" s="4" t="s">
        <v>370</v>
      </c>
      <c r="B37" s="4" t="s">
        <v>398</v>
      </c>
    </row>
    <row r="38" spans="1:2">
      <c r="A38" s="4" t="s">
        <v>372</v>
      </c>
      <c r="B38" s="4" t="s">
        <v>399</v>
      </c>
    </row>
    <row r="39" spans="1:2">
      <c r="A39" s="4" t="s">
        <v>400</v>
      </c>
    </row>
    <row r="40" spans="1:2">
      <c r="A40" s="4" t="s">
        <v>368</v>
      </c>
      <c r="B40" s="4" t="s">
        <v>401</v>
      </c>
    </row>
    <row r="41" spans="1:2">
      <c r="A41" s="4" t="s">
        <v>370</v>
      </c>
      <c r="B41" s="4" t="s">
        <v>371</v>
      </c>
    </row>
    <row r="42" spans="1:2">
      <c r="A42" s="4" t="s">
        <v>372</v>
      </c>
      <c r="B42"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3</v>
      </c>
      <c r="B1" s="2" t="s">
        <v>1</v>
      </c>
    </row>
    <row r="2" spans="1:3">
      <c r="B2" s="2" t="s">
        <v>404</v>
      </c>
      <c r="C2" s="2" t="s">
        <v>405</v>
      </c>
    </row>
    <row r="3" spans="1:3">
      <c r="A3" s="3" t="s">
        <v>406</v>
      </c>
    </row>
    <row r="4" spans="1:3">
      <c r="A4" s="4" t="s">
        <v>407</v>
      </c>
      <c r="B4" s="6" t="n">
        <v>1042565</v>
      </c>
      <c r="C4" s="6" t="n">
        <v>0</v>
      </c>
    </row>
    <row r="5" spans="1:3">
      <c r="A5" s="4" t="s">
        <v>408</v>
      </c>
      <c r="B5" s="8" t="n">
        <v>11.67</v>
      </c>
      <c r="C5" s="8" t="n">
        <v>21.67</v>
      </c>
    </row>
    <row r="6" spans="1:3">
      <c r="A6" s="4" t="s">
        <v>409</v>
      </c>
      <c r="B6" s="6" t="n">
        <v>7756107</v>
      </c>
      <c r="C6" s="6" t="n">
        <v>16547787</v>
      </c>
    </row>
    <row r="7" spans="1:3">
      <c r="A7" s="4" t="s">
        <v>410</v>
      </c>
      <c r="B7" s="5" t="n">
        <v>26121</v>
      </c>
      <c r="C7" s="5" t="n">
        <v>0</v>
      </c>
    </row>
    <row r="8" spans="1:3">
      <c r="A8" s="4" t="s">
        <v>411</v>
      </c>
      <c r="B8" s="5" t="n">
        <v>3447779</v>
      </c>
      <c r="C8" s="5" t="n">
        <v>1500181</v>
      </c>
    </row>
    <row r="9" spans="1:3">
      <c r="A9" s="4" t="s">
        <v>178</v>
      </c>
      <c r="B9" s="5" t="n">
        <v>801506</v>
      </c>
    </row>
    <row r="10" spans="1:3">
      <c r="A10" s="4" t="s">
        <v>412</v>
      </c>
      <c r="B10" s="6" t="n">
        <v>148970</v>
      </c>
      <c r="C10" s="6" t="n">
        <v>2100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13</v>
      </c>
      <c r="B1" s="2" t="s">
        <v>2</v>
      </c>
      <c r="C1" s="2" t="s">
        <v>30</v>
      </c>
    </row>
    <row r="2" spans="1:3">
      <c r="A2" s="3" t="s">
        <v>414</v>
      </c>
    </row>
    <row r="3" spans="1:3">
      <c r="A3" s="4" t="s">
        <v>415</v>
      </c>
      <c r="B3" s="6" t="n">
        <v>817268</v>
      </c>
      <c r="C3" s="6" t="n">
        <v>152709</v>
      </c>
    </row>
    <row r="4" spans="1:3">
      <c r="A4" s="4" t="s">
        <v>416</v>
      </c>
      <c r="B4" s="5" t="n">
        <v>97934</v>
      </c>
      <c r="C4" s="5" t="n">
        <v>0</v>
      </c>
    </row>
    <row r="5" spans="1:3">
      <c r="A5" s="4" t="s">
        <v>417</v>
      </c>
      <c r="B5" s="5" t="n">
        <v>148216</v>
      </c>
      <c r="C5" s="5" t="n">
        <v>175509</v>
      </c>
    </row>
    <row r="6" spans="1:3">
      <c r="A6" s="4" t="s">
        <v>418</v>
      </c>
      <c r="B6" s="6" t="n">
        <v>1063418</v>
      </c>
      <c r="C6" s="6" t="n">
        <v>3282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419</v>
      </c>
      <c r="B1" s="2" t="s">
        <v>420</v>
      </c>
    </row>
    <row r="2" spans="1:3">
      <c r="B2" s="2" t="s">
        <v>421</v>
      </c>
    </row>
    <row r="3" spans="1:3">
      <c r="A3" s="3" t="s">
        <v>422</v>
      </c>
    </row>
    <row r="4" spans="1:3">
      <c r="A4" s="4" t="s">
        <v>423</v>
      </c>
      <c r="B4" s="6" t="n">
        <v>20883</v>
      </c>
      <c r="C4" s="4" t="s">
        <v>424</v>
      </c>
    </row>
    <row r="5" spans="1:3">
      <c r="A5" s="4" t="s">
        <v>425</v>
      </c>
      <c r="B5" s="5" t="n">
        <v>85</v>
      </c>
      <c r="C5" s="4" t="s">
        <v>426</v>
      </c>
    </row>
    <row r="6" spans="1:3">
      <c r="A6" s="4" t="s">
        <v>427</v>
      </c>
      <c r="B6" s="5" t="n">
        <v>1</v>
      </c>
      <c r="C6" s="4" t="s">
        <v>428</v>
      </c>
    </row>
    <row r="7" spans="1:3">
      <c r="A7" s="4" t="s">
        <v>429</v>
      </c>
      <c r="B7" s="5" t="n">
        <v>181</v>
      </c>
      <c r="C7" s="4" t="s">
        <v>430</v>
      </c>
    </row>
    <row r="8" spans="1:3">
      <c r="A8" s="4" t="s">
        <v>431</v>
      </c>
      <c r="B8" s="5" t="n">
        <v>0</v>
      </c>
      <c r="C8" s="4" t="s">
        <v>432</v>
      </c>
    </row>
    <row r="9" spans="1:3">
      <c r="A9" s="4" t="s">
        <v>433</v>
      </c>
      <c r="B9" s="5" t="n">
        <v>30202</v>
      </c>
      <c r="C9" s="4" t="s">
        <v>434</v>
      </c>
    </row>
    <row r="10" spans="1:3">
      <c r="A10" s="4" t="s">
        <v>435</v>
      </c>
      <c r="B10" s="5" t="n">
        <v>51352</v>
      </c>
    </row>
    <row r="11" spans="1:3">
      <c r="A11" s="3" t="s">
        <v>436</v>
      </c>
    </row>
    <row r="12" spans="1:3">
      <c r="A12" s="4" t="s">
        <v>437</v>
      </c>
      <c r="B12" s="5" t="n">
        <v>54974</v>
      </c>
    </row>
    <row r="13" spans="1:3">
      <c r="A13" s="4" t="s">
        <v>438</v>
      </c>
      <c r="B13" s="5" t="n">
        <v>505</v>
      </c>
    </row>
    <row r="14" spans="1:3">
      <c r="A14" s="4" t="s">
        <v>439</v>
      </c>
      <c r="B14" s="5" t="n">
        <v>2755</v>
      </c>
    </row>
    <row r="15" spans="1:3">
      <c r="A15" s="4" t="s">
        <v>440</v>
      </c>
      <c r="B15" s="5" t="n">
        <v>1427</v>
      </c>
    </row>
    <row r="16" spans="1:3">
      <c r="A16" s="4" t="s">
        <v>441</v>
      </c>
      <c r="B16" s="5" t="n">
        <v>1195</v>
      </c>
    </row>
    <row r="17" spans="1:3">
      <c r="A17" s="4" t="s">
        <v>55</v>
      </c>
      <c r="B17" s="5" t="n">
        <v>414</v>
      </c>
    </row>
    <row r="18" spans="1:3">
      <c r="A18" s="4" t="s">
        <v>442</v>
      </c>
      <c r="B18" s="5" t="n">
        <v>485</v>
      </c>
    </row>
    <row r="19" spans="1:3">
      <c r="A19" s="4" t="s">
        <v>443</v>
      </c>
      <c r="B19" s="5" t="n">
        <v>2</v>
      </c>
    </row>
    <row r="20" spans="1:3">
      <c r="A20" s="4" t="s">
        <v>444</v>
      </c>
      <c r="B20" s="5" t="n">
        <v>61757</v>
      </c>
    </row>
    <row r="21" spans="1:3">
      <c r="A21" s="3" t="s">
        <v>445</v>
      </c>
    </row>
    <row r="22" spans="1:3">
      <c r="A22" s="4" t="s">
        <v>446</v>
      </c>
      <c r="B22" s="5" t="n">
        <v>-4453</v>
      </c>
    </row>
    <row r="23" spans="1:3">
      <c r="A23" s="4" t="s">
        <v>447</v>
      </c>
      <c r="B23" s="5" t="n">
        <v>-5874</v>
      </c>
    </row>
    <row r="24" spans="1:3">
      <c r="A24" s="4" t="s">
        <v>448</v>
      </c>
      <c r="B24" s="5" t="n">
        <v>-78</v>
      </c>
    </row>
    <row r="25" spans="1:3">
      <c r="A25" s="4" t="s">
        <v>449</v>
      </c>
      <c r="B25" s="5" t="n">
        <v>-10405</v>
      </c>
    </row>
    <row r="26" spans="1:3">
      <c r="A26" s="4" t="s">
        <v>450</v>
      </c>
      <c r="B26" s="6" t="n">
        <v>51352</v>
      </c>
    </row>
    <row r="27" spans="1:3"/>
    <row r="28" spans="1:3">
      <c r="A28" s="4" t="s">
        <v>424</v>
      </c>
      <c r="B28" s="4" t="s">
        <v>451</v>
      </c>
    </row>
    <row r="29" spans="1:3">
      <c r="A29" s="4" t="s">
        <v>426</v>
      </c>
      <c r="B29" s="4" t="s">
        <v>452</v>
      </c>
    </row>
    <row r="30" spans="1:3">
      <c r="A30" s="4" t="s">
        <v>428</v>
      </c>
      <c r="B30" s="4" t="s">
        <v>453</v>
      </c>
    </row>
    <row r="31" spans="1:3">
      <c r="A31" s="4" t="s">
        <v>430</v>
      </c>
      <c r="B31" s="4" t="s">
        <v>454</v>
      </c>
    </row>
    <row r="32" spans="1:3">
      <c r="A32" s="4" t="s">
        <v>432</v>
      </c>
      <c r="B32" s="4" t="s">
        <v>455</v>
      </c>
    </row>
    <row r="33" spans="1:3">
      <c r="A33" s="4" t="s">
        <v>434</v>
      </c>
      <c r="B33" s="4" t="s">
        <v>456</v>
      </c>
    </row>
  </sheetData>
  <mergeCells count="10">
    <mergeCell ref="A1:A2"/>
    <mergeCell ref="B1:C1"/>
    <mergeCell ref="B2:C2"/>
    <mergeCell ref="A27:C27"/>
    <mergeCell ref="B28:C28"/>
    <mergeCell ref="B29:C29"/>
    <mergeCell ref="B30:C30"/>
    <mergeCell ref="B31:C31"/>
    <mergeCell ref="B32:C32"/>
    <mergeCell ref="B33:C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16"/>
    <col customWidth="1" max="5" min="5" width="15"/>
    <col customWidth="1" max="6" min="6" width="20"/>
    <col customWidth="1" max="7" min="7" width="14"/>
  </cols>
  <sheetData>
    <row r="1" spans="1:7">
      <c r="A1" s="1" t="s">
        <v>120</v>
      </c>
      <c r="B1" s="2" t="s">
        <v>121</v>
      </c>
      <c r="C1" s="2" t="s">
        <v>122</v>
      </c>
      <c r="D1" s="2" t="s">
        <v>123</v>
      </c>
      <c r="E1" s="2" t="s">
        <v>124</v>
      </c>
      <c r="F1" s="2" t="s">
        <v>125</v>
      </c>
      <c r="G1" s="2" t="s">
        <v>50</v>
      </c>
    </row>
    <row r="2" spans="1:7">
      <c r="A2" s="4" t="s">
        <v>126</v>
      </c>
      <c r="B2" s="6" t="n">
        <v>311302</v>
      </c>
      <c r="C2" s="6" t="n">
        <v>7354</v>
      </c>
      <c r="D2" s="6" t="n">
        <v>207372081</v>
      </c>
      <c r="E2" s="6" t="n">
        <v>-41140147</v>
      </c>
      <c r="F2" s="6" t="n">
        <v>-55830122</v>
      </c>
      <c r="G2" s="6" t="n">
        <v>110720468</v>
      </c>
    </row>
    <row r="3" spans="1:7">
      <c r="A3" s="4" t="s">
        <v>127</v>
      </c>
      <c r="B3" s="5" t="n">
        <v>31130201</v>
      </c>
      <c r="C3" s="5" t="n">
        <v>7354358</v>
      </c>
    </row>
    <row r="4" spans="1:7">
      <c r="A4" s="4" t="s">
        <v>128</v>
      </c>
      <c r="F4" s="5" t="n">
        <v>-62315825</v>
      </c>
      <c r="G4" s="5" t="n">
        <v>-62315825</v>
      </c>
    </row>
    <row r="5" spans="1:7">
      <c r="A5" s="4" t="s">
        <v>129</v>
      </c>
      <c r="B5" s="6" t="n">
        <v>22370</v>
      </c>
      <c r="D5" s="5" t="n">
        <v>1207973</v>
      </c>
      <c r="F5" s="5" t="n">
        <v>-1230343</v>
      </c>
      <c r="G5" s="5" t="n">
        <v>0</v>
      </c>
    </row>
    <row r="6" spans="1:7">
      <c r="A6" s="4" t="s">
        <v>130</v>
      </c>
      <c r="B6" s="5" t="n">
        <v>2236986</v>
      </c>
    </row>
    <row r="7" spans="1:7">
      <c r="A7" s="4" t="s">
        <v>131</v>
      </c>
      <c r="C7" s="6" t="n">
        <v>86</v>
      </c>
      <c r="D7" s="5" t="n">
        <v>520</v>
      </c>
      <c r="G7" s="5" t="n">
        <v>606</v>
      </c>
    </row>
    <row r="8" spans="1:7">
      <c r="A8" s="4" t="s">
        <v>132</v>
      </c>
      <c r="C8" s="5" t="n">
        <v>85794</v>
      </c>
    </row>
    <row r="9" spans="1:7">
      <c r="A9" s="4" t="s">
        <v>133</v>
      </c>
      <c r="E9" s="5" t="n">
        <v>-210341</v>
      </c>
      <c r="G9" s="5" t="n">
        <v>-210341</v>
      </c>
    </row>
    <row r="10" spans="1:7">
      <c r="A10" s="4" t="s">
        <v>134</v>
      </c>
      <c r="D10" s="5" t="n">
        <v>932411</v>
      </c>
      <c r="G10" s="5" t="n">
        <v>932411</v>
      </c>
    </row>
    <row r="11" spans="1:7">
      <c r="A11" s="4" t="s">
        <v>135</v>
      </c>
      <c r="B11" s="6" t="n">
        <v>333672</v>
      </c>
      <c r="C11" s="6" t="n">
        <v>7440</v>
      </c>
      <c r="D11" s="5" t="n">
        <v>209512985</v>
      </c>
      <c r="E11" s="5" t="n">
        <v>-41350488</v>
      </c>
      <c r="F11" s="5" t="n">
        <v>-119376290</v>
      </c>
      <c r="G11" s="5" t="n">
        <v>49127319</v>
      </c>
    </row>
    <row r="12" spans="1:7">
      <c r="A12" s="4" t="s">
        <v>136</v>
      </c>
      <c r="B12" s="5" t="n">
        <v>33367187</v>
      </c>
      <c r="C12" s="5" t="n">
        <v>7440152</v>
      </c>
    </row>
    <row r="13" spans="1:7">
      <c r="A13" s="4" t="s">
        <v>128</v>
      </c>
      <c r="F13" s="5" t="n">
        <v>-41599333</v>
      </c>
      <c r="G13" s="5" t="n">
        <v>-41599333</v>
      </c>
    </row>
    <row r="14" spans="1:7">
      <c r="A14" s="4" t="s">
        <v>129</v>
      </c>
      <c r="B14" s="6" t="n">
        <v>19528</v>
      </c>
      <c r="D14" s="5" t="n">
        <v>1054513</v>
      </c>
      <c r="F14" s="5" t="n">
        <v>-1074041</v>
      </c>
      <c r="G14" s="5" t="n">
        <v>0</v>
      </c>
    </row>
    <row r="15" spans="1:7">
      <c r="A15" s="4" t="s">
        <v>130</v>
      </c>
      <c r="B15" s="5" t="n">
        <v>1952801</v>
      </c>
    </row>
    <row r="16" spans="1:7">
      <c r="A16" s="4" t="s">
        <v>137</v>
      </c>
      <c r="B16" s="6" t="n">
        <v>-353200</v>
      </c>
      <c r="D16" s="5" t="n">
        <v>-18800880</v>
      </c>
      <c r="F16" s="5" t="n">
        <v>-271914</v>
      </c>
      <c r="G16" s="5" t="n">
        <v>-19425994</v>
      </c>
    </row>
    <row r="17" spans="1:7">
      <c r="A17" s="4" t="s">
        <v>138</v>
      </c>
      <c r="B17" s="5" t="n">
        <v>-35319988</v>
      </c>
    </row>
    <row r="18" spans="1:7">
      <c r="A18" s="4" t="s">
        <v>139</v>
      </c>
      <c r="B18" s="6" t="n">
        <v>1754</v>
      </c>
      <c r="D18" s="5" t="n">
        <v>19424240</v>
      </c>
      <c r="G18" s="5" t="n">
        <v>19425994</v>
      </c>
    </row>
    <row r="19" spans="1:7">
      <c r="A19" s="4" t="s">
        <v>140</v>
      </c>
      <c r="B19" s="5" t="n">
        <v>1754179</v>
      </c>
    </row>
    <row r="20" spans="1:7">
      <c r="A20" s="4" t="s">
        <v>141</v>
      </c>
      <c r="B20" s="6" t="n">
        <v>23</v>
      </c>
      <c r="D20" s="5" t="n">
        <v>249577</v>
      </c>
      <c r="F20" s="5" t="n">
        <v>-249600</v>
      </c>
      <c r="G20" s="5" t="n">
        <v>0</v>
      </c>
    </row>
    <row r="21" spans="1:7">
      <c r="A21" s="4" t="s">
        <v>142</v>
      </c>
      <c r="B21" s="5" t="n">
        <v>22539</v>
      </c>
    </row>
    <row r="22" spans="1:7">
      <c r="A22" s="4" t="s">
        <v>143</v>
      </c>
      <c r="C22" s="6" t="n">
        <v>15</v>
      </c>
      <c r="D22" s="5" t="n">
        <v>98335</v>
      </c>
      <c r="G22" s="5" t="n">
        <v>98350</v>
      </c>
    </row>
    <row r="23" spans="1:7">
      <c r="A23" s="4" t="s">
        <v>144</v>
      </c>
      <c r="C23" s="5" t="n">
        <v>14651</v>
      </c>
    </row>
    <row r="24" spans="1:7">
      <c r="A24" s="4" t="s">
        <v>145</v>
      </c>
      <c r="D24" s="5" t="n">
        <v>-150184510</v>
      </c>
      <c r="G24" s="5" t="n">
        <v>-150184510</v>
      </c>
    </row>
    <row r="25" spans="1:7">
      <c r="A25" s="4" t="s">
        <v>146</v>
      </c>
      <c r="C25" s="6" t="n">
        <v>4746</v>
      </c>
      <c r="D25" s="5" t="n">
        <v>20930798</v>
      </c>
      <c r="G25" s="5" t="n">
        <v>20935544</v>
      </c>
    </row>
    <row r="26" spans="1:7">
      <c r="A26" s="4" t="s">
        <v>147</v>
      </c>
      <c r="C26" s="5" t="n">
        <v>4746180</v>
      </c>
    </row>
    <row r="27" spans="1:7">
      <c r="A27" s="4" t="s">
        <v>148</v>
      </c>
      <c r="C27" s="6" t="n">
        <v>1</v>
      </c>
      <c r="D27" s="5" t="n">
        <v>-1</v>
      </c>
      <c r="G27" s="5" t="n">
        <v>0</v>
      </c>
    </row>
    <row r="28" spans="1:7">
      <c r="A28" s="4" t="s">
        <v>149</v>
      </c>
      <c r="C28" s="5" t="n">
        <v>901</v>
      </c>
    </row>
    <row r="29" spans="1:7">
      <c r="A29" s="4" t="s">
        <v>133</v>
      </c>
      <c r="E29" s="5" t="n">
        <v>-408323</v>
      </c>
    </row>
    <row r="30" spans="1:7">
      <c r="A30" s="4" t="s">
        <v>150</v>
      </c>
      <c r="D30" s="5" t="n">
        <v>-41758811</v>
      </c>
      <c r="E30" s="5" t="n">
        <v>41758811</v>
      </c>
      <c r="G30" s="5" t="n">
        <v>0</v>
      </c>
    </row>
    <row r="31" spans="1:7">
      <c r="A31" s="4" t="s">
        <v>134</v>
      </c>
      <c r="D31" s="5" t="n">
        <v>3351317</v>
      </c>
      <c r="G31" s="5" t="n">
        <v>3351317</v>
      </c>
    </row>
    <row r="32" spans="1:7">
      <c r="A32" s="4" t="s">
        <v>151</v>
      </c>
      <c r="B32" s="6" t="n">
        <v>1777</v>
      </c>
      <c r="C32" s="6" t="n">
        <v>12202</v>
      </c>
      <c r="D32" s="6" t="n">
        <v>43877563</v>
      </c>
      <c r="E32" s="6" t="n">
        <v>0</v>
      </c>
      <c r="F32" s="6" t="n">
        <v>-12386668</v>
      </c>
      <c r="G32" s="6" t="n">
        <v>31504874</v>
      </c>
    </row>
    <row r="33" spans="1:7">
      <c r="A33" s="4" t="s">
        <v>152</v>
      </c>
      <c r="B33" s="5" t="n">
        <v>1776718</v>
      </c>
      <c r="C33" s="5" t="n">
        <v>122018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0</v>
      </c>
    </row>
    <row r="3" spans="1:3">
      <c r="A3" s="3" t="s">
        <v>200</v>
      </c>
    </row>
    <row r="4" spans="1:3">
      <c r="A4" s="4" t="s">
        <v>458</v>
      </c>
      <c r="B4" s="6" t="n">
        <v>24536</v>
      </c>
      <c r="C4" s="6" t="n">
        <v>45813</v>
      </c>
    </row>
    <row r="5" spans="1:3">
      <c r="A5" s="4" t="s">
        <v>128</v>
      </c>
      <c r="B5" s="6" t="n">
        <v>-41829</v>
      </c>
      <c r="C5" s="6" t="n">
        <v>-70884</v>
      </c>
    </row>
    <row r="6" spans="1:3">
      <c r="A6" s="3" t="s">
        <v>459</v>
      </c>
    </row>
    <row r="7" spans="1:3">
      <c r="A7" s="4" t="s">
        <v>117</v>
      </c>
      <c r="B7" s="7" t="n">
        <v>-3.43</v>
      </c>
      <c r="C7" s="7" t="n">
        <v>-5.8</v>
      </c>
    </row>
    <row r="8" spans="1:3">
      <c r="A8" s="4" t="s">
        <v>118</v>
      </c>
      <c r="B8" s="7" t="n">
        <v>-3.43</v>
      </c>
      <c r="C8" s="7" t="n">
        <v>-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60</v>
      </c>
      <c r="B1" s="2" t="s">
        <v>1</v>
      </c>
    </row>
    <row r="2" spans="1:3">
      <c r="B2" s="2" t="s">
        <v>2</v>
      </c>
      <c r="C2" s="2" t="s">
        <v>30</v>
      </c>
    </row>
    <row r="3" spans="1:3">
      <c r="A3" s="3" t="s">
        <v>461</v>
      </c>
    </row>
    <row r="4" spans="1:3">
      <c r="A4" s="4" t="s">
        <v>462</v>
      </c>
      <c r="B4" s="6" t="n">
        <v>20654848</v>
      </c>
      <c r="C4" s="6" t="n">
        <v>404799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3</v>
      </c>
      <c r="B1" s="2" t="s">
        <v>2</v>
      </c>
      <c r="C1" s="2" t="s">
        <v>30</v>
      </c>
    </row>
    <row r="2" spans="1:3">
      <c r="A2" s="3" t="s">
        <v>464</v>
      </c>
    </row>
    <row r="3" spans="1:3">
      <c r="A3" s="4" t="s">
        <v>465</v>
      </c>
      <c r="B3" s="6" t="n">
        <v>488723905</v>
      </c>
      <c r="C3" s="6" t="n">
        <v>425767477</v>
      </c>
    </row>
    <row r="4" spans="1:3">
      <c r="A4" s="4" t="s">
        <v>466</v>
      </c>
      <c r="B4" s="5" t="n">
        <v>410440433</v>
      </c>
      <c r="C4" s="5" t="n">
        <v>381987616</v>
      </c>
    </row>
    <row r="5" spans="1:3">
      <c r="A5" s="4" t="s">
        <v>467</v>
      </c>
      <c r="B5" s="5" t="n">
        <v>78283472</v>
      </c>
      <c r="C5" s="5" t="n">
        <v>43779861</v>
      </c>
    </row>
    <row r="6" spans="1:3">
      <c r="A6" s="3" t="s">
        <v>468</v>
      </c>
    </row>
    <row r="7" spans="1:3">
      <c r="A7" s="4" t="s">
        <v>469</v>
      </c>
      <c r="B7" s="5" t="n">
        <v>2411402</v>
      </c>
      <c r="C7" s="5" t="n">
        <v>178761</v>
      </c>
    </row>
    <row r="8" spans="1:3">
      <c r="A8" s="4" t="s">
        <v>470</v>
      </c>
      <c r="B8" s="5" t="n">
        <v>1219466</v>
      </c>
      <c r="C8" s="5" t="n">
        <v>0</v>
      </c>
    </row>
    <row r="9" spans="1:3">
      <c r="A9" s="4" t="s">
        <v>471</v>
      </c>
      <c r="B9" s="5" t="n">
        <v>26121</v>
      </c>
      <c r="C9" s="5" t="n">
        <v>0</v>
      </c>
    </row>
    <row r="10" spans="1:3">
      <c r="A10" s="4" t="s">
        <v>472</v>
      </c>
      <c r="B10" s="5" t="n">
        <v>3656989</v>
      </c>
      <c r="C10" s="5" t="n">
        <v>178761</v>
      </c>
    </row>
    <row r="11" spans="1:3">
      <c r="A11" s="4" t="s">
        <v>473</v>
      </c>
      <c r="B11" s="6" t="n">
        <v>81940461</v>
      </c>
      <c r="C11" s="6" t="n">
        <v>439586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21"/>
  </cols>
  <sheetData>
    <row r="1" spans="1:2">
      <c r="A1" s="1" t="s">
        <v>474</v>
      </c>
      <c r="B1" s="2" t="s">
        <v>1</v>
      </c>
    </row>
    <row r="2" spans="1:2">
      <c r="B2" s="2" t="s">
        <v>475</v>
      </c>
    </row>
    <row r="3" spans="1:2">
      <c r="A3" s="4" t="s">
        <v>476</v>
      </c>
      <c r="B3" s="6" t="n">
        <v>2411402</v>
      </c>
    </row>
    <row r="4" spans="1:2">
      <c r="A4" s="4" t="s">
        <v>477</v>
      </c>
      <c r="B4" s="5" t="n">
        <v>1219466</v>
      </c>
    </row>
    <row r="5" spans="1:2">
      <c r="A5" s="4" t="s">
        <v>478</v>
      </c>
      <c r="B5" s="5" t="n">
        <v>26121</v>
      </c>
    </row>
    <row r="6" spans="1:2">
      <c r="A6" s="4" t="s">
        <v>50</v>
      </c>
      <c r="B6" s="5" t="n">
        <v>3656989</v>
      </c>
    </row>
    <row r="7" spans="1:2">
      <c r="A7" s="4" t="s">
        <v>479</v>
      </c>
    </row>
    <row r="8" spans="1:2">
      <c r="A8" s="4" t="s">
        <v>476</v>
      </c>
      <c r="B8" s="5" t="n">
        <v>2232641</v>
      </c>
    </row>
    <row r="9" spans="1:2">
      <c r="A9" s="4" t="s">
        <v>477</v>
      </c>
      <c r="B9" s="5" t="n">
        <v>1219466</v>
      </c>
    </row>
    <row r="10" spans="1:2">
      <c r="A10" s="4" t="s">
        <v>478</v>
      </c>
      <c r="B10" s="5" t="n">
        <v>26121</v>
      </c>
    </row>
    <row r="11" spans="1:2">
      <c r="A11" s="4" t="s">
        <v>50</v>
      </c>
      <c r="B11" s="5" t="n">
        <v>3478228</v>
      </c>
    </row>
    <row r="12" spans="1:2">
      <c r="A12" s="4" t="s">
        <v>480</v>
      </c>
    </row>
    <row r="13" spans="1:2">
      <c r="A13" s="4" t="s">
        <v>476</v>
      </c>
      <c r="B13" s="5" t="n">
        <v>178761</v>
      </c>
    </row>
    <row r="14" spans="1:2">
      <c r="A14" s="4" t="s">
        <v>477</v>
      </c>
      <c r="B14" s="5" t="n">
        <v>0</v>
      </c>
    </row>
    <row r="15" spans="1:2">
      <c r="A15" s="4" t="s">
        <v>478</v>
      </c>
      <c r="B15" s="5" t="n">
        <v>0</v>
      </c>
    </row>
    <row r="16" spans="1:2">
      <c r="A16" s="4" t="s">
        <v>50</v>
      </c>
      <c r="B16" s="6" t="n">
        <v>1787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81</v>
      </c>
      <c r="B1" s="2" t="s">
        <v>1</v>
      </c>
    </row>
    <row r="2" spans="1:3">
      <c r="B2" s="2" t="s">
        <v>2</v>
      </c>
      <c r="C2" s="2" t="s">
        <v>30</v>
      </c>
    </row>
    <row r="3" spans="1:3">
      <c r="A3" s="4" t="s">
        <v>482</v>
      </c>
      <c r="B3" s="6" t="n">
        <v>4218496</v>
      </c>
      <c r="C3" s="6" t="n">
        <v>4599177</v>
      </c>
    </row>
    <row r="4" spans="1:3">
      <c r="A4" s="4" t="s">
        <v>483</v>
      </c>
      <c r="B4" s="5" t="n">
        <v>1314000</v>
      </c>
      <c r="C4" s="5" t="n">
        <v>0</v>
      </c>
    </row>
    <row r="5" spans="1:3">
      <c r="A5" s="4" t="s">
        <v>484</v>
      </c>
      <c r="B5" s="5" t="n">
        <v>841494</v>
      </c>
      <c r="C5" s="5" t="n">
        <v>0</v>
      </c>
    </row>
    <row r="6" spans="1:3">
      <c r="A6" s="4" t="s">
        <v>485</v>
      </c>
      <c r="B6" s="5" t="n">
        <v>964581</v>
      </c>
      <c r="C6" s="5" t="n">
        <v>2006133</v>
      </c>
    </row>
    <row r="7" spans="1:3">
      <c r="A7" s="4" t="s">
        <v>486</v>
      </c>
      <c r="B7" s="5" t="n">
        <v>820584</v>
      </c>
      <c r="C7" s="5" t="n">
        <v>666816</v>
      </c>
    </row>
    <row r="8" spans="1:3">
      <c r="A8" s="4" t="s">
        <v>487</v>
      </c>
      <c r="B8" s="5" t="n">
        <v>286000</v>
      </c>
      <c r="C8" s="5" t="n">
        <v>179054</v>
      </c>
    </row>
    <row r="9" spans="1:3">
      <c r="A9" s="4" t="s">
        <v>488</v>
      </c>
      <c r="B9" s="5" t="n">
        <v>207115</v>
      </c>
      <c r="C9" s="5" t="n">
        <v>158531</v>
      </c>
    </row>
    <row r="10" spans="1:3">
      <c r="A10" s="4" t="s">
        <v>489</v>
      </c>
      <c r="B10" s="5" t="n">
        <v>84260</v>
      </c>
      <c r="C10" s="5" t="n">
        <v>1424846</v>
      </c>
    </row>
    <row r="11" spans="1:3">
      <c r="A11" s="4" t="s">
        <v>490</v>
      </c>
      <c r="B11" s="5" t="n">
        <v>8736530</v>
      </c>
      <c r="C11" s="5" t="n">
        <v>9034557</v>
      </c>
    </row>
    <row r="12" spans="1:3">
      <c r="A12" s="4" t="s">
        <v>491</v>
      </c>
      <c r="B12" s="5" t="n">
        <v>-5349145</v>
      </c>
      <c r="C12" s="5" t="n">
        <v>-7357964</v>
      </c>
    </row>
    <row r="13" spans="1:3">
      <c r="A13" s="4" t="s">
        <v>492</v>
      </c>
      <c r="B13" s="6" t="n">
        <v>3387385</v>
      </c>
      <c r="C13" s="6" t="n">
        <v>1676593</v>
      </c>
    </row>
    <row r="14" spans="1:3">
      <c r="A14" s="4" t="s">
        <v>493</v>
      </c>
    </row>
    <row r="15" spans="1:3">
      <c r="A15" s="4" t="s">
        <v>494</v>
      </c>
      <c r="B15" s="4" t="s">
        <v>495</v>
      </c>
    </row>
    <row r="16" spans="1:3">
      <c r="A16" s="4" t="s">
        <v>496</v>
      </c>
    </row>
    <row r="17" spans="1:3">
      <c r="A17" s="4" t="s">
        <v>494</v>
      </c>
      <c r="B17" s="4" t="s">
        <v>497</v>
      </c>
    </row>
    <row r="18" spans="1:3">
      <c r="A18" s="4" t="s">
        <v>498</v>
      </c>
    </row>
    <row r="19" spans="1:3">
      <c r="A19" s="4" t="s">
        <v>494</v>
      </c>
      <c r="B19" s="4" t="s">
        <v>499</v>
      </c>
    </row>
    <row r="20" spans="1:3">
      <c r="A20" s="4" t="s">
        <v>500</v>
      </c>
    </row>
    <row r="21" spans="1:3">
      <c r="A21" s="4" t="s">
        <v>494</v>
      </c>
      <c r="B21" s="4" t="s">
        <v>501</v>
      </c>
    </row>
    <row r="22" spans="1:3">
      <c r="A22" s="4" t="s">
        <v>502</v>
      </c>
    </row>
    <row r="23" spans="1:3">
      <c r="A23" s="4" t="s">
        <v>494</v>
      </c>
      <c r="B23" s="4" t="s">
        <v>503</v>
      </c>
    </row>
    <row r="24" spans="1:3">
      <c r="A24" s="4" t="s">
        <v>504</v>
      </c>
    </row>
    <row r="25" spans="1:3">
      <c r="A25" s="4" t="s">
        <v>494</v>
      </c>
      <c r="B25" s="4" t="s">
        <v>495</v>
      </c>
    </row>
    <row r="26" spans="1:3">
      <c r="A26" s="4" t="s">
        <v>505</v>
      </c>
    </row>
    <row r="27" spans="1:3">
      <c r="A27" s="4" t="s">
        <v>494</v>
      </c>
      <c r="B27" s="4" t="s">
        <v>506</v>
      </c>
    </row>
    <row r="28" spans="1:3">
      <c r="A28" s="4" t="s">
        <v>507</v>
      </c>
    </row>
    <row r="29" spans="1:3">
      <c r="A29" s="4" t="s">
        <v>494</v>
      </c>
      <c r="B29" s="4" t="s">
        <v>497</v>
      </c>
    </row>
    <row r="30" spans="1:3">
      <c r="A30" s="4" t="s">
        <v>508</v>
      </c>
    </row>
    <row r="31" spans="1:3">
      <c r="A31" s="4" t="s">
        <v>494</v>
      </c>
      <c r="B31" s="4" t="s">
        <v>503</v>
      </c>
    </row>
    <row r="32" spans="1:3">
      <c r="A32" s="4" t="s">
        <v>509</v>
      </c>
    </row>
    <row r="33" spans="1:3">
      <c r="A33" s="4" t="s">
        <v>494</v>
      </c>
      <c r="B33" s="4" t="s">
        <v>4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0</v>
      </c>
      <c r="B1" s="2" t="s">
        <v>1</v>
      </c>
    </row>
    <row r="2" spans="1:3">
      <c r="B2" s="2" t="s">
        <v>2</v>
      </c>
      <c r="C2" s="2" t="s">
        <v>30</v>
      </c>
    </row>
    <row r="3" spans="1:3">
      <c r="A3" s="3" t="s">
        <v>511</v>
      </c>
    </row>
    <row r="4" spans="1:3">
      <c r="A4" s="4" t="s">
        <v>512</v>
      </c>
      <c r="B4" s="6" t="n">
        <v>483695</v>
      </c>
      <c r="C4" s="6" t="n">
        <v>5913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13</v>
      </c>
      <c r="B1" s="2" t="s">
        <v>1</v>
      </c>
    </row>
    <row r="2" spans="1:3">
      <c r="B2" s="2" t="s">
        <v>2</v>
      </c>
      <c r="C2" s="2" t="s">
        <v>30</v>
      </c>
    </row>
    <row r="3" spans="1:3">
      <c r="A3" s="3" t="s">
        <v>209</v>
      </c>
    </row>
    <row r="4" spans="1:3">
      <c r="A4" s="4" t="s">
        <v>514</v>
      </c>
      <c r="B4" s="6" t="n">
        <v>5332050</v>
      </c>
      <c r="C4" s="6" t="n">
        <v>7226164</v>
      </c>
    </row>
    <row r="5" spans="1:3">
      <c r="A5" s="4" t="s">
        <v>515</v>
      </c>
      <c r="B5" s="5" t="n">
        <v>5873504</v>
      </c>
      <c r="C5" s="5" t="n">
        <v>0</v>
      </c>
    </row>
    <row r="6" spans="1:3">
      <c r="A6" s="4" t="s">
        <v>516</v>
      </c>
      <c r="B6" s="5" t="n">
        <v>277876</v>
      </c>
      <c r="C6" s="5" t="n">
        <v>1078792</v>
      </c>
    </row>
    <row r="7" spans="1:3">
      <c r="A7" s="4" t="s">
        <v>517</v>
      </c>
      <c r="B7" s="5" t="n">
        <v>-572623</v>
      </c>
      <c r="C7" s="5" t="n">
        <v>-1164927</v>
      </c>
    </row>
    <row r="8" spans="1:3">
      <c r="A8" s="4" t="s">
        <v>518</v>
      </c>
      <c r="B8" s="5" t="n">
        <v>-1334215</v>
      </c>
      <c r="C8" s="5" t="n">
        <v>-1740971</v>
      </c>
    </row>
    <row r="9" spans="1:3">
      <c r="A9" s="4" t="s">
        <v>519</v>
      </c>
      <c r="B9" s="5" t="n">
        <v>254573</v>
      </c>
      <c r="C9" s="5" t="n">
        <v>175643</v>
      </c>
    </row>
    <row r="10" spans="1:3">
      <c r="A10" s="4" t="s">
        <v>520</v>
      </c>
      <c r="B10" s="5" t="n">
        <v>365218</v>
      </c>
      <c r="C10" s="5" t="n">
        <v>-242651</v>
      </c>
    </row>
    <row r="11" spans="1:3">
      <c r="A11" s="4" t="s">
        <v>521</v>
      </c>
      <c r="B11" s="6" t="n">
        <v>10196383</v>
      </c>
      <c r="C11" s="6" t="n">
        <v>53320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4" t="s">
        <v>523</v>
      </c>
      <c r="B2" s="6" t="n">
        <v>68014</v>
      </c>
      <c r="C2" s="6" t="n">
        <v>1121</v>
      </c>
    </row>
    <row r="3" spans="1:3">
      <c r="A3" s="4" t="s">
        <v>524</v>
      </c>
    </row>
    <row r="4" spans="1:3">
      <c r="A4" s="4" t="s">
        <v>523</v>
      </c>
      <c r="B4" s="5" t="n">
        <v>67114</v>
      </c>
      <c r="C4" s="5" t="n">
        <v>0</v>
      </c>
    </row>
    <row r="5" spans="1:3">
      <c r="A5" s="4" t="s">
        <v>525</v>
      </c>
    </row>
    <row r="6" spans="1:3">
      <c r="A6" s="4" t="s">
        <v>523</v>
      </c>
      <c r="B6" s="6" t="n">
        <v>900</v>
      </c>
      <c r="C6" s="6" t="n">
        <v>11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6</v>
      </c>
      <c r="B1" s="2" t="s">
        <v>2</v>
      </c>
      <c r="C1" s="2" t="s">
        <v>30</v>
      </c>
    </row>
    <row r="2" spans="1:3">
      <c r="A2" s="4" t="s">
        <v>527</v>
      </c>
      <c r="C2" s="6" t="n">
        <v>1711072</v>
      </c>
    </row>
    <row r="3" spans="1:3">
      <c r="A3" s="4" t="s">
        <v>528</v>
      </c>
      <c r="B3" s="6" t="n">
        <v>2556002</v>
      </c>
    </row>
    <row r="4" spans="1:3">
      <c r="A4" s="4" t="s">
        <v>529</v>
      </c>
    </row>
    <row r="5" spans="1:3">
      <c r="A5" s="4" t="s">
        <v>527</v>
      </c>
      <c r="C5" s="5" t="n">
        <v>1711072</v>
      </c>
    </row>
    <row r="6" spans="1:3">
      <c r="A6" s="4" t="s">
        <v>528</v>
      </c>
      <c r="B6" s="5" t="n">
        <v>956997</v>
      </c>
    </row>
    <row r="7" spans="1:3">
      <c r="A7" s="4" t="s">
        <v>530</v>
      </c>
    </row>
    <row r="8" spans="1:3">
      <c r="A8" s="4" t="s">
        <v>527</v>
      </c>
      <c r="C8" s="5" t="n">
        <v>0</v>
      </c>
    </row>
    <row r="9" spans="1:3">
      <c r="A9" s="4" t="s">
        <v>528</v>
      </c>
      <c r="B9" s="5" t="n">
        <v>1599005</v>
      </c>
    </row>
    <row r="10" spans="1:3">
      <c r="A10" s="9" t="n">
        <v>1</v>
      </c>
    </row>
    <row r="11" spans="1:3">
      <c r="A11" s="4" t="s">
        <v>527</v>
      </c>
      <c r="C11" s="5" t="n">
        <v>0</v>
      </c>
    </row>
    <row r="12" spans="1:3">
      <c r="A12" s="4" t="s">
        <v>528</v>
      </c>
      <c r="B12" s="5" t="n">
        <v>0</v>
      </c>
    </row>
    <row r="13" spans="1:3">
      <c r="A13" s="4" t="s">
        <v>531</v>
      </c>
    </row>
    <row r="14" spans="1:3">
      <c r="A14" s="4" t="s">
        <v>527</v>
      </c>
      <c r="C14" s="5" t="n">
        <v>0</v>
      </c>
    </row>
    <row r="15" spans="1:3">
      <c r="A15" s="4" t="s">
        <v>528</v>
      </c>
      <c r="B15" s="5" t="n">
        <v>0</v>
      </c>
    </row>
    <row r="16" spans="1:3">
      <c r="A16" s="4" t="s">
        <v>532</v>
      </c>
    </row>
    <row r="17" spans="1:3">
      <c r="A17" s="4" t="s">
        <v>527</v>
      </c>
      <c r="C17" s="5" t="n">
        <v>0</v>
      </c>
    </row>
    <row r="18" spans="1:3">
      <c r="A18" s="4" t="s">
        <v>528</v>
      </c>
      <c r="B18" s="5" t="n">
        <v>0</v>
      </c>
    </row>
    <row r="19" spans="1:3">
      <c r="A19" s="9" t="n">
        <v>2</v>
      </c>
    </row>
    <row r="20" spans="1:3">
      <c r="A20" s="4" t="s">
        <v>527</v>
      </c>
      <c r="C20" s="5" t="n">
        <v>1711072</v>
      </c>
    </row>
    <row r="21" spans="1:3">
      <c r="A21" s="4" t="s">
        <v>528</v>
      </c>
      <c r="B21" s="5" t="n">
        <v>2556002</v>
      </c>
    </row>
    <row r="22" spans="1:3">
      <c r="A22" s="4" t="s">
        <v>533</v>
      </c>
    </row>
    <row r="23" spans="1:3">
      <c r="A23" s="4" t="s">
        <v>527</v>
      </c>
      <c r="C23" s="5" t="n">
        <v>1711072</v>
      </c>
    </row>
    <row r="24" spans="1:3">
      <c r="A24" s="4" t="s">
        <v>528</v>
      </c>
      <c r="B24" s="5" t="n">
        <v>956997</v>
      </c>
    </row>
    <row r="25" spans="1:3">
      <c r="A25" s="4" t="s">
        <v>534</v>
      </c>
    </row>
    <row r="26" spans="1:3">
      <c r="A26" s="4" t="s">
        <v>527</v>
      </c>
      <c r="C26" s="5" t="n">
        <v>0</v>
      </c>
    </row>
    <row r="27" spans="1:3">
      <c r="A27" s="4" t="s">
        <v>528</v>
      </c>
      <c r="B27" s="5" t="n">
        <v>1599005</v>
      </c>
    </row>
    <row r="28" spans="1:3">
      <c r="A28" s="9" t="n">
        <v>3</v>
      </c>
    </row>
    <row r="29" spans="1:3">
      <c r="A29" s="4" t="s">
        <v>527</v>
      </c>
      <c r="C29" s="5" t="n">
        <v>0</v>
      </c>
    </row>
    <row r="30" spans="1:3">
      <c r="A30" s="4" t="s">
        <v>528</v>
      </c>
      <c r="B30" s="5" t="n">
        <v>0</v>
      </c>
    </row>
    <row r="31" spans="1:3">
      <c r="A31" s="4" t="s">
        <v>535</v>
      </c>
    </row>
    <row r="32" spans="1:3">
      <c r="A32" s="4" t="s">
        <v>527</v>
      </c>
      <c r="C32" s="5" t="n">
        <v>0</v>
      </c>
    </row>
    <row r="33" spans="1:3">
      <c r="A33" s="4" t="s">
        <v>528</v>
      </c>
      <c r="B33" s="5" t="n">
        <v>0</v>
      </c>
    </row>
    <row r="34" spans="1:3">
      <c r="A34" s="4" t="s">
        <v>536</v>
      </c>
    </row>
    <row r="35" spans="1:3">
      <c r="A35" s="4" t="s">
        <v>527</v>
      </c>
      <c r="C35" s="6" t="n">
        <v>0</v>
      </c>
    </row>
    <row r="36" spans="1:3">
      <c r="A36" s="4" t="s">
        <v>528</v>
      </c>
      <c r="B3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24"/>
    <col customWidth="1" max="3" min="3" width="39"/>
    <col customWidth="1" max="4" min="4" width="39"/>
  </cols>
  <sheetData>
    <row r="1" spans="1:4">
      <c r="A1" s="1" t="s">
        <v>537</v>
      </c>
      <c r="B1" s="2" t="s">
        <v>538</v>
      </c>
      <c r="C1" s="2" t="s">
        <v>539</v>
      </c>
      <c r="D1" s="2" t="s">
        <v>540</v>
      </c>
    </row>
    <row r="2" spans="1:4">
      <c r="A2" s="4" t="s">
        <v>541</v>
      </c>
    </row>
    <row r="3" spans="1:4">
      <c r="A3" s="3" t="s">
        <v>542</v>
      </c>
    </row>
    <row r="4" spans="1:4">
      <c r="A4" s="4" t="s">
        <v>543</v>
      </c>
      <c r="C4" s="5" t="n">
        <v>1451734</v>
      </c>
      <c r="D4" s="5" t="n">
        <v>2381776</v>
      </c>
    </row>
    <row r="5" spans="1:4">
      <c r="A5" s="4" t="s">
        <v>544</v>
      </c>
      <c r="C5" s="5" t="n">
        <v>3</v>
      </c>
      <c r="D5" s="8" t="n">
        <v>3.13</v>
      </c>
    </row>
    <row r="6" spans="1:4">
      <c r="A6" s="3" t="s">
        <v>545</v>
      </c>
    </row>
    <row r="7" spans="1:4">
      <c r="A7" s="4" t="s">
        <v>546</v>
      </c>
      <c r="B7" s="5" t="n">
        <v>156320</v>
      </c>
      <c r="C7" s="5" t="n">
        <v>195152</v>
      </c>
      <c r="D7" s="5" t="n">
        <v>145775</v>
      </c>
    </row>
    <row r="8" spans="1:4">
      <c r="A8" s="4" t="s">
        <v>547</v>
      </c>
      <c r="B8" s="8" t="n">
        <v>53.77</v>
      </c>
      <c r="C8" s="8" t="n">
        <v>53.17</v>
      </c>
      <c r="D8" s="8" t="n">
        <v>52.24</v>
      </c>
    </row>
    <row r="9" spans="1:4">
      <c r="A9" s="4" t="s">
        <v>548</v>
      </c>
    </row>
    <row r="10" spans="1:4">
      <c r="A10" s="3" t="s">
        <v>542</v>
      </c>
    </row>
    <row r="11" spans="1:4">
      <c r="A11" s="4" t="s">
        <v>543</v>
      </c>
      <c r="D11" s="5" t="n">
        <v>248023</v>
      </c>
    </row>
    <row r="12" spans="1:4">
      <c r="A12" s="4" t="s">
        <v>549</v>
      </c>
      <c r="D12" s="8" t="n">
        <v>3.28</v>
      </c>
    </row>
    <row r="13" spans="1:4">
      <c r="A13" s="4" t="s">
        <v>550</v>
      </c>
      <c r="D13" s="8" t="n">
        <v>2.95</v>
      </c>
    </row>
    <row r="14" spans="1:4">
      <c r="A14" s="4" t="s">
        <v>551</v>
      </c>
      <c r="D14" s="8" t="n">
        <v>2.38</v>
      </c>
    </row>
    <row r="15" spans="1:4">
      <c r="A15" s="3" t="s">
        <v>545</v>
      </c>
    </row>
    <row r="16" spans="1:4">
      <c r="A16" s="4" t="s">
        <v>546</v>
      </c>
      <c r="D16" s="5" t="n">
        <v>113029</v>
      </c>
    </row>
    <row r="17" spans="1:4">
      <c r="A17" s="4" t="s">
        <v>552</v>
      </c>
      <c r="D17" s="5" t="n">
        <v>77</v>
      </c>
    </row>
    <row r="18" spans="1:4">
      <c r="A18" s="4" t="s">
        <v>553</v>
      </c>
      <c r="D18" s="5" t="n">
        <v>60</v>
      </c>
    </row>
    <row r="19" spans="1:4">
      <c r="A19" s="4" t="s">
        <v>554</v>
      </c>
      <c r="D19" s="5" t="n">
        <v>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0</v>
      </c>
    </row>
    <row r="3" spans="1:3">
      <c r="A3" s="3" t="s">
        <v>154</v>
      </c>
    </row>
    <row r="4" spans="1:3">
      <c r="A4" s="4" t="s">
        <v>128</v>
      </c>
      <c r="B4" s="6" t="n">
        <v>-41599333</v>
      </c>
      <c r="C4" s="6" t="n">
        <v>-62315825</v>
      </c>
    </row>
    <row r="5" spans="1:3">
      <c r="A5" s="4" t="s">
        <v>155</v>
      </c>
      <c r="B5" s="5" t="n">
        <v>8239802</v>
      </c>
      <c r="C5" s="5" t="n">
        <v>17139137</v>
      </c>
    </row>
    <row r="6" spans="1:3">
      <c r="A6" s="4" t="s">
        <v>99</v>
      </c>
      <c r="B6" s="5" t="n">
        <v>20654848</v>
      </c>
      <c r="C6" s="5" t="n">
        <v>40479906</v>
      </c>
    </row>
    <row r="7" spans="1:3">
      <c r="A7" s="4" t="s">
        <v>156</v>
      </c>
      <c r="B7" s="5" t="n">
        <v>148970</v>
      </c>
      <c r="C7" s="5" t="n">
        <v>210067</v>
      </c>
    </row>
    <row r="8" spans="1:3">
      <c r="A8" s="4" t="s">
        <v>157</v>
      </c>
      <c r="B8" s="5" t="n">
        <v>1425964</v>
      </c>
      <c r="C8" s="5" t="n">
        <v>10454802</v>
      </c>
    </row>
    <row r="9" spans="1:3">
      <c r="A9" s="4" t="s">
        <v>158</v>
      </c>
      <c r="B9" s="5" t="n">
        <v>1731969</v>
      </c>
      <c r="C9" s="5" t="n">
        <v>933017</v>
      </c>
    </row>
    <row r="10" spans="1:3">
      <c r="A10" s="4" t="s">
        <v>159</v>
      </c>
      <c r="B10" s="5" t="n">
        <v>-287902</v>
      </c>
      <c r="C10" s="5" t="n">
        <v>-1032661</v>
      </c>
    </row>
    <row r="11" spans="1:3">
      <c r="A11" s="4" t="s">
        <v>160</v>
      </c>
      <c r="B11" s="5" t="n">
        <v>254573</v>
      </c>
      <c r="C11" s="5" t="n">
        <v>175643</v>
      </c>
    </row>
    <row r="12" spans="1:3">
      <c r="A12" s="4" t="s">
        <v>161</v>
      </c>
      <c r="B12" s="5" t="n">
        <v>556406</v>
      </c>
      <c r="C12" s="5" t="n">
        <v>0</v>
      </c>
    </row>
    <row r="13" spans="1:3">
      <c r="A13" s="4" t="s">
        <v>104</v>
      </c>
      <c r="B13" s="5" t="n">
        <v>3775254</v>
      </c>
      <c r="C13" s="5" t="n">
        <v>-3319004</v>
      </c>
    </row>
    <row r="14" spans="1:3">
      <c r="A14" s="4" t="s">
        <v>162</v>
      </c>
      <c r="B14" s="5" t="n">
        <v>838473</v>
      </c>
      <c r="C14" s="5" t="n">
        <v>0</v>
      </c>
    </row>
    <row r="15" spans="1:3">
      <c r="A15" s="3" t="s">
        <v>163</v>
      </c>
    </row>
    <row r="16" spans="1:3">
      <c r="A16" s="4" t="s">
        <v>164</v>
      </c>
      <c r="B16" s="5" t="n">
        <v>3698004</v>
      </c>
      <c r="C16" s="5" t="n">
        <v>1133493</v>
      </c>
    </row>
    <row r="17" spans="1:3">
      <c r="A17" s="4" t="s">
        <v>165</v>
      </c>
      <c r="B17" s="5" t="n">
        <v>353889</v>
      </c>
      <c r="C17" s="5" t="n">
        <v>10924780</v>
      </c>
    </row>
    <row r="18" spans="1:3">
      <c r="A18" s="4" t="s">
        <v>166</v>
      </c>
      <c r="B18" s="5" t="n">
        <v>-4090155</v>
      </c>
      <c r="C18" s="5" t="n">
        <v>-4738397</v>
      </c>
    </row>
    <row r="19" spans="1:3">
      <c r="A19" s="4" t="s">
        <v>167</v>
      </c>
      <c r="B19" s="5" t="n">
        <v>-4299238</v>
      </c>
      <c r="C19" s="5" t="n">
        <v>10044958</v>
      </c>
    </row>
    <row r="20" spans="1:3">
      <c r="A20" s="3" t="s">
        <v>168</v>
      </c>
    </row>
    <row r="21" spans="1:3">
      <c r="A21" s="4" t="s">
        <v>169</v>
      </c>
      <c r="B21" s="5" t="n">
        <v>-10066999</v>
      </c>
      <c r="C21" s="5" t="n">
        <v>-23301875</v>
      </c>
    </row>
    <row r="22" spans="1:3">
      <c r="A22" s="4" t="s">
        <v>170</v>
      </c>
      <c r="B22" s="5" t="n">
        <v>1152958</v>
      </c>
      <c r="C22" s="5" t="n">
        <v>1710140</v>
      </c>
    </row>
    <row r="23" spans="1:3">
      <c r="A23" s="4" t="s">
        <v>171</v>
      </c>
      <c r="B23" s="5" t="n">
        <v>1887426</v>
      </c>
      <c r="C23" s="5" t="n">
        <v>0</v>
      </c>
    </row>
    <row r="24" spans="1:3">
      <c r="A24" s="4" t="s">
        <v>172</v>
      </c>
      <c r="B24" s="5" t="n">
        <v>1607365</v>
      </c>
      <c r="C24" s="5" t="n">
        <v>10344207</v>
      </c>
    </row>
    <row r="25" spans="1:3">
      <c r="A25" s="4" t="s">
        <v>173</v>
      </c>
      <c r="B25" s="5" t="n">
        <v>-5419250</v>
      </c>
      <c r="C25" s="5" t="n">
        <v>-11247528</v>
      </c>
    </row>
    <row r="26" spans="1:3">
      <c r="A26" s="3" t="s">
        <v>174</v>
      </c>
    </row>
    <row r="27" spans="1:3">
      <c r="A27" s="4" t="s">
        <v>175</v>
      </c>
      <c r="B27" s="5" t="n">
        <v>247013</v>
      </c>
      <c r="C27" s="5" t="n">
        <v>0</v>
      </c>
    </row>
    <row r="28" spans="1:3">
      <c r="A28" s="4" t="s">
        <v>176</v>
      </c>
      <c r="B28" s="5" t="n">
        <v>18700000</v>
      </c>
      <c r="C28" s="5" t="n">
        <v>10000000</v>
      </c>
    </row>
    <row r="29" spans="1:3">
      <c r="A29" s="4" t="s">
        <v>177</v>
      </c>
      <c r="B29" s="5" t="n">
        <v>-9049625</v>
      </c>
      <c r="C29" s="5" t="n">
        <v>-15000000</v>
      </c>
    </row>
    <row r="30" spans="1:3">
      <c r="A30" s="4" t="s">
        <v>178</v>
      </c>
      <c r="B30" s="5" t="n">
        <v>-208985</v>
      </c>
      <c r="C30" s="5" t="n">
        <v>0</v>
      </c>
    </row>
    <row r="31" spans="1:3">
      <c r="A31" s="4" t="s">
        <v>179</v>
      </c>
      <c r="B31" s="5" t="n">
        <v>-408323</v>
      </c>
      <c r="C31" s="5" t="n">
        <v>-210341</v>
      </c>
    </row>
    <row r="32" spans="1:3">
      <c r="A32" s="4" t="s">
        <v>180</v>
      </c>
      <c r="B32" s="5" t="n">
        <v>9280080</v>
      </c>
      <c r="C32" s="5" t="n">
        <v>-5210341</v>
      </c>
    </row>
    <row r="33" spans="1:3">
      <c r="A33" s="4" t="s">
        <v>181</v>
      </c>
      <c r="B33" s="5" t="n">
        <v>-438408</v>
      </c>
      <c r="C33" s="5" t="n">
        <v>-6412911</v>
      </c>
    </row>
    <row r="34" spans="1:3">
      <c r="A34" s="4" t="s">
        <v>182</v>
      </c>
      <c r="B34" s="5" t="n">
        <v>4064094</v>
      </c>
      <c r="C34" s="5" t="n">
        <v>10477005</v>
      </c>
    </row>
    <row r="35" spans="1:3">
      <c r="A35" s="4" t="s">
        <v>183</v>
      </c>
      <c r="B35" s="5" t="n">
        <v>3625686</v>
      </c>
      <c r="C35" s="5" t="n">
        <v>4064094</v>
      </c>
    </row>
    <row r="36" spans="1:3">
      <c r="A36" s="3" t="s">
        <v>184</v>
      </c>
    </row>
    <row r="37" spans="1:3">
      <c r="A37" s="4" t="s">
        <v>185</v>
      </c>
      <c r="B37" s="5" t="n">
        <v>590160</v>
      </c>
      <c r="C37" s="5" t="n">
        <v>362860</v>
      </c>
    </row>
    <row r="38" spans="1:3">
      <c r="A38" s="4" t="s">
        <v>186</v>
      </c>
      <c r="B38" s="5" t="n">
        <v>26121</v>
      </c>
      <c r="C38" s="5" t="n">
        <v>0</v>
      </c>
    </row>
    <row r="39" spans="1:3">
      <c r="A39" s="4" t="s">
        <v>187</v>
      </c>
      <c r="B39" s="5" t="n">
        <v>0</v>
      </c>
      <c r="C39" s="5" t="n">
        <v>0</v>
      </c>
    </row>
    <row r="40" spans="1:3">
      <c r="A40" s="3" t="s">
        <v>188</v>
      </c>
    </row>
    <row r="41" spans="1:3">
      <c r="A41" s="4" t="s">
        <v>189</v>
      </c>
      <c r="B41" s="6" t="n">
        <v>323910</v>
      </c>
      <c r="C41" s="6" t="n">
        <v>137296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5</v>
      </c>
      <c r="B1" s="2" t="s">
        <v>2</v>
      </c>
      <c r="C1" s="2" t="s">
        <v>30</v>
      </c>
    </row>
    <row r="2" spans="1:3">
      <c r="A2" s="3" t="s">
        <v>556</v>
      </c>
    </row>
    <row r="3" spans="1:3">
      <c r="A3" s="4" t="s">
        <v>557</v>
      </c>
      <c r="B3" s="6" t="n">
        <v>734464</v>
      </c>
      <c r="C3" s="6" t="n">
        <v>1711072</v>
      </c>
    </row>
    <row r="4" spans="1:3">
      <c r="A4" s="4" t="s">
        <v>558</v>
      </c>
      <c r="B4" s="5" t="n">
        <v>54380</v>
      </c>
      <c r="C4" s="5" t="n">
        <v>0</v>
      </c>
    </row>
    <row r="5" spans="1:3">
      <c r="A5" s="4" t="s">
        <v>50</v>
      </c>
      <c r="B5" s="5" t="n">
        <v>788844</v>
      </c>
      <c r="C5" s="5" t="n">
        <v>1711072</v>
      </c>
    </row>
    <row r="6" spans="1:3">
      <c r="A6" s="3" t="s">
        <v>559</v>
      </c>
    </row>
    <row r="7" spans="1:3">
      <c r="A7" s="4" t="s">
        <v>560</v>
      </c>
      <c r="B7" s="5" t="n">
        <v>-2074915</v>
      </c>
      <c r="C7" s="5" t="n">
        <v>0</v>
      </c>
    </row>
    <row r="8" spans="1:3">
      <c r="A8" s="4" t="s">
        <v>561</v>
      </c>
      <c r="B8" s="5" t="n">
        <v>-1269931</v>
      </c>
      <c r="C8" s="5" t="n">
        <v>0</v>
      </c>
    </row>
    <row r="9" spans="1:3">
      <c r="A9" s="4" t="s">
        <v>50</v>
      </c>
      <c r="B9" s="5" t="n">
        <v>-3344846</v>
      </c>
      <c r="C9" s="5" t="n">
        <v>0</v>
      </c>
    </row>
    <row r="10" spans="1:3">
      <c r="A10" s="4" t="s">
        <v>562</v>
      </c>
      <c r="B10" s="6" t="n">
        <v>-2556002</v>
      </c>
      <c r="C10" s="6" t="n">
        <v>17110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63</v>
      </c>
      <c r="B1" s="2" t="s">
        <v>1</v>
      </c>
    </row>
    <row r="2" spans="1:3">
      <c r="B2" s="2" t="s">
        <v>2</v>
      </c>
      <c r="C2" s="2" t="s">
        <v>30</v>
      </c>
    </row>
    <row r="3" spans="1:3">
      <c r="A3" s="3" t="s">
        <v>564</v>
      </c>
    </row>
    <row r="4" spans="1:3">
      <c r="A4" s="4" t="s">
        <v>172</v>
      </c>
      <c r="B4" s="6" t="n">
        <v>1607365</v>
      </c>
      <c r="C4" s="6" t="n">
        <v>10344207</v>
      </c>
    </row>
    <row r="5" spans="1:3">
      <c r="A5" s="4" t="s">
        <v>565</v>
      </c>
      <c r="B5" s="5" t="n">
        <v>-5382619</v>
      </c>
      <c r="C5" s="5" t="n">
        <v>-7025203</v>
      </c>
    </row>
    <row r="6" spans="1:3">
      <c r="A6" s="4" t="s">
        <v>104</v>
      </c>
      <c r="B6" s="6" t="n">
        <v>-3775254</v>
      </c>
      <c r="C6" s="6" t="n">
        <v>33190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30"/>
  </cols>
  <sheetData>
    <row r="1" spans="1:2">
      <c r="A1" s="1" t="s">
        <v>566</v>
      </c>
      <c r="B1" s="2" t="s">
        <v>1</v>
      </c>
    </row>
    <row r="2" spans="1:2">
      <c r="B2" s="2" t="s">
        <v>567</v>
      </c>
    </row>
    <row r="3" spans="1:2">
      <c r="A3" s="3" t="s">
        <v>568</v>
      </c>
    </row>
    <row r="4" spans="1:2">
      <c r="A4" s="4" t="s">
        <v>569</v>
      </c>
      <c r="B4" s="5" t="n">
        <v>235646</v>
      </c>
    </row>
    <row r="5" spans="1:2">
      <c r="A5" s="4" t="s">
        <v>570</v>
      </c>
      <c r="B5" s="5" t="n">
        <v>24833</v>
      </c>
    </row>
    <row r="6" spans="1:2">
      <c r="A6" s="4" t="s">
        <v>571</v>
      </c>
      <c r="B6" s="5" t="n">
        <v>-24833</v>
      </c>
    </row>
    <row r="7" spans="1:2">
      <c r="A7" s="4" t="s">
        <v>572</v>
      </c>
      <c r="B7" s="5" t="n">
        <v>-164765</v>
      </c>
    </row>
    <row r="8" spans="1:2">
      <c r="A8" s="4" t="s">
        <v>573</v>
      </c>
      <c r="B8" s="5" t="n">
        <v>-56768</v>
      </c>
    </row>
    <row r="9" spans="1:2">
      <c r="A9" s="4" t="s">
        <v>574</v>
      </c>
      <c r="B9" s="5" t="n">
        <v>-14113</v>
      </c>
    </row>
    <row r="10" spans="1:2">
      <c r="A10" s="4" t="s">
        <v>575</v>
      </c>
      <c r="B10" s="5" t="n">
        <v>79237</v>
      </c>
    </row>
    <row r="11" spans="1:2">
      <c r="A11" s="4" t="s">
        <v>576</v>
      </c>
      <c r="B11" s="5" t="n">
        <v>-623</v>
      </c>
    </row>
    <row r="12" spans="1:2">
      <c r="A12" s="4" t="s">
        <v>577</v>
      </c>
      <c r="B12" s="5" t="n">
        <v>-278</v>
      </c>
    </row>
    <row r="13" spans="1:2">
      <c r="A13" s="4" t="s">
        <v>578</v>
      </c>
      <c r="B13" s="5" t="n">
        <v>0</v>
      </c>
    </row>
    <row r="14" spans="1:2">
      <c r="A14" s="4" t="s">
        <v>579</v>
      </c>
      <c r="B14" s="5" t="n">
        <v>78336</v>
      </c>
    </row>
    <row r="15" spans="1:2">
      <c r="A15" s="3" t="s">
        <v>580</v>
      </c>
    </row>
    <row r="16" spans="1:2">
      <c r="A16" s="4" t="s">
        <v>581</v>
      </c>
      <c r="B16" s="7" t="n">
        <v>14.82</v>
      </c>
    </row>
    <row r="17" spans="1:2">
      <c r="A17" s="4" t="s">
        <v>582</v>
      </c>
      <c r="B17" s="8" t="n">
        <v>3.96</v>
      </c>
    </row>
    <row r="18" spans="1:2">
      <c r="A18" s="4" t="s">
        <v>583</v>
      </c>
      <c r="B18" s="8" t="n">
        <v>3.96</v>
      </c>
    </row>
    <row r="19" spans="1:2">
      <c r="A19" s="4" t="s">
        <v>584</v>
      </c>
      <c r="B19" s="8" t="n">
        <v>14.07</v>
      </c>
    </row>
    <row r="20" spans="1:2">
      <c r="A20" s="4" t="s">
        <v>585</v>
      </c>
      <c r="B20" s="8" t="n">
        <v>16.57</v>
      </c>
    </row>
    <row r="21" spans="1:2">
      <c r="A21" s="4" t="s">
        <v>586</v>
      </c>
      <c r="B21" s="8" t="n">
        <v>18.22</v>
      </c>
    </row>
    <row r="22" spans="1:2">
      <c r="A22" s="4" t="s">
        <v>587</v>
      </c>
      <c r="B22" s="8" t="n">
        <v>4.4</v>
      </c>
    </row>
    <row r="23" spans="1:2">
      <c r="A23" s="4" t="s">
        <v>588</v>
      </c>
      <c r="B23" s="8" t="n">
        <v>4.4</v>
      </c>
    </row>
    <row r="24" spans="1:2">
      <c r="A24" s="4" t="s">
        <v>589</v>
      </c>
      <c r="B24" s="8" t="n">
        <v>4.4</v>
      </c>
    </row>
    <row r="25" spans="1:2">
      <c r="A25" s="4" t="s">
        <v>590</v>
      </c>
      <c r="B25" s="5" t="n">
        <v>0</v>
      </c>
    </row>
    <row r="26" spans="1:2">
      <c r="A26" s="4" t="s">
        <v>591</v>
      </c>
      <c r="B26" s="7" t="n">
        <v>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567</v>
      </c>
    </row>
    <row r="3" spans="1:2">
      <c r="A3" s="3" t="s">
        <v>593</v>
      </c>
    </row>
    <row r="4" spans="1:2">
      <c r="A4" s="4" t="s">
        <v>569</v>
      </c>
      <c r="B4" s="5" t="n">
        <v>0</v>
      </c>
    </row>
    <row r="5" spans="1:2">
      <c r="A5" s="4" t="s">
        <v>575</v>
      </c>
      <c r="B5" s="5" t="n">
        <v>56165</v>
      </c>
    </row>
    <row r="6" spans="1:2">
      <c r="A6" s="4" t="s">
        <v>578</v>
      </c>
      <c r="B6" s="5" t="n">
        <v>0</v>
      </c>
    </row>
    <row r="7" spans="1:2">
      <c r="A7" s="4" t="s">
        <v>579</v>
      </c>
      <c r="B7" s="5" t="n">
        <v>56165</v>
      </c>
    </row>
    <row r="8" spans="1:2">
      <c r="A8" s="3" t="s">
        <v>580</v>
      </c>
    </row>
    <row r="9" spans="1:2">
      <c r="A9" s="4" t="s">
        <v>581</v>
      </c>
      <c r="B9" s="6" t="n">
        <v>0</v>
      </c>
    </row>
    <row r="10" spans="1:2">
      <c r="A10" s="4" t="s">
        <v>587</v>
      </c>
      <c r="B10" s="8" t="n">
        <v>2.35</v>
      </c>
    </row>
    <row r="11" spans="1:2">
      <c r="A11" s="4" t="s">
        <v>590</v>
      </c>
      <c r="B11" s="5" t="n">
        <v>0</v>
      </c>
    </row>
    <row r="12" spans="1:2">
      <c r="A12" s="4" t="s">
        <v>591</v>
      </c>
      <c r="B12" s="7" t="n">
        <v>2.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594</v>
      </c>
      <c r="B1" s="2" t="s">
        <v>1</v>
      </c>
    </row>
    <row r="2" spans="1:2">
      <c r="B2" s="2" t="s">
        <v>595</v>
      </c>
    </row>
    <row r="3" spans="1:2">
      <c r="A3" s="3" t="s">
        <v>227</v>
      </c>
    </row>
    <row r="4" spans="1:2">
      <c r="A4" s="4" t="s">
        <v>596</v>
      </c>
      <c r="B4" s="5" t="n">
        <v>337452</v>
      </c>
    </row>
    <row r="5" spans="1:2">
      <c r="A5" s="4" t="s">
        <v>597</v>
      </c>
      <c r="B5" s="5" t="n">
        <v>0</v>
      </c>
    </row>
    <row r="6" spans="1:2">
      <c r="A6" s="4" t="s">
        <v>598</v>
      </c>
      <c r="B6" s="5" t="n">
        <v>0</v>
      </c>
    </row>
    <row r="7" spans="1:2">
      <c r="A7" s="4" t="s">
        <v>599</v>
      </c>
      <c r="B7" s="5" t="n">
        <v>-337452</v>
      </c>
    </row>
    <row r="8" spans="1:2">
      <c r="A8" s="4" t="s">
        <v>600</v>
      </c>
      <c r="B8" s="5" t="n">
        <v>5000</v>
      </c>
    </row>
    <row r="9" spans="1:2">
      <c r="A9" s="4" t="s">
        <v>601</v>
      </c>
      <c r="B9" s="5" t="n">
        <v>5000</v>
      </c>
    </row>
    <row r="10" spans="1:2">
      <c r="A10" s="4" t="s">
        <v>602</v>
      </c>
      <c r="B10" s="5" t="n">
        <v>5000</v>
      </c>
    </row>
    <row r="11" spans="1:2">
      <c r="A11" s="4" t="s">
        <v>603</v>
      </c>
      <c r="B11" s="5" t="n">
        <v>5000</v>
      </c>
    </row>
    <row r="12" spans="1:2">
      <c r="A12" s="4" t="s">
        <v>604</v>
      </c>
      <c r="B12" s="7" t="n">
        <v>16.03</v>
      </c>
    </row>
    <row r="13" spans="1:2">
      <c r="A13" s="4" t="s">
        <v>605</v>
      </c>
      <c r="B13" s="5" t="n">
        <v>0</v>
      </c>
    </row>
    <row r="14" spans="1:2">
      <c r="A14" s="4" t="s">
        <v>606</v>
      </c>
      <c r="B14" s="5" t="n">
        <v>0</v>
      </c>
    </row>
    <row r="15" spans="1:2">
      <c r="A15" s="4" t="s">
        <v>607</v>
      </c>
      <c r="B15" s="8" t="n">
        <v>16.03</v>
      </c>
    </row>
    <row r="16" spans="1:2">
      <c r="A16" s="4" t="s">
        <v>608</v>
      </c>
      <c r="B16" s="8" t="n">
        <v>103.2</v>
      </c>
    </row>
    <row r="17" spans="1:2">
      <c r="A17" s="4" t="s">
        <v>604</v>
      </c>
      <c r="B17" s="8" t="n">
        <v>103.2</v>
      </c>
    </row>
    <row r="18" spans="1:2">
      <c r="A18" s="4" t="s">
        <v>609</v>
      </c>
      <c r="B18" s="8" t="n">
        <v>103.2</v>
      </c>
    </row>
    <row r="19" spans="1:2">
      <c r="A19" s="4" t="s">
        <v>610</v>
      </c>
      <c r="B19" s="7" t="n">
        <v>103.2</v>
      </c>
    </row>
    <row r="20" spans="1:2">
      <c r="A20" s="4" t="s">
        <v>611</v>
      </c>
      <c r="B20" s="4" t="s">
        <v>612</v>
      </c>
    </row>
    <row r="21" spans="1:2">
      <c r="A21" s="4" t="s">
        <v>613</v>
      </c>
      <c r="B21" s="4" t="s">
        <v>614</v>
      </c>
    </row>
    <row r="22" spans="1:2">
      <c r="A22" s="4" t="s">
        <v>615</v>
      </c>
      <c r="B22" s="4" t="s">
        <v>616</v>
      </c>
    </row>
    <row r="23" spans="1:2">
      <c r="A23" s="4" t="s">
        <v>617</v>
      </c>
      <c r="B23" s="4" t="s">
        <v>616</v>
      </c>
    </row>
    <row r="24" spans="1:2">
      <c r="A24" s="4" t="s">
        <v>618</v>
      </c>
      <c r="B24" s="4" t="s">
        <v>616</v>
      </c>
    </row>
    <row r="25" spans="1:2">
      <c r="A25" s="4" t="s">
        <v>619</v>
      </c>
      <c r="B25" s="6" t="n">
        <v>0</v>
      </c>
    </row>
    <row r="26" spans="1:2">
      <c r="A26" s="4" t="s">
        <v>620</v>
      </c>
      <c r="B26" s="6" t="n">
        <v>0</v>
      </c>
    </row>
    <row r="27" spans="1:2">
      <c r="A27" s="4" t="s">
        <v>621</v>
      </c>
      <c r="B27" s="6" t="n">
        <v>0</v>
      </c>
    </row>
    <row r="28" spans="1:2">
      <c r="A28" s="4" t="s">
        <v>622</v>
      </c>
      <c r="B28" s="6" t="n">
        <v>0</v>
      </c>
    </row>
    <row r="29" spans="1:2">
      <c r="A29" s="4" t="s">
        <v>623</v>
      </c>
      <c r="B29" s="6" t="n">
        <v>0</v>
      </c>
    </row>
    <row r="30" spans="1:2">
      <c r="A30" s="4" t="s">
        <v>624</v>
      </c>
      <c r="B30" s="6" t="n">
        <v>0</v>
      </c>
    </row>
    <row r="31" spans="1:2">
      <c r="A31" s="4" t="s">
        <v>625</v>
      </c>
      <c r="B31" s="5" t="n">
        <v>0</v>
      </c>
    </row>
    <row r="32" spans="1:2">
      <c r="A32" s="4" t="s">
        <v>626</v>
      </c>
      <c r="B32"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627</v>
      </c>
      <c r="B1" s="2" t="s">
        <v>1</v>
      </c>
    </row>
    <row r="2" spans="1:3">
      <c r="B2" s="2" t="s">
        <v>2</v>
      </c>
      <c r="C2" s="2" t="s">
        <v>30</v>
      </c>
    </row>
    <row r="3" spans="1:3">
      <c r="A3" s="4" t="s">
        <v>628</v>
      </c>
      <c r="B3" s="4" t="s">
        <v>612</v>
      </c>
    </row>
    <row r="4" spans="1:3">
      <c r="A4" s="4" t="s">
        <v>629</v>
      </c>
      <c r="B4" s="6" t="n">
        <v>1731969</v>
      </c>
      <c r="C4" s="6" t="n">
        <v>933017</v>
      </c>
    </row>
    <row r="5" spans="1:3">
      <c r="A5" s="4" t="s">
        <v>333</v>
      </c>
    </row>
    <row r="6" spans="1:3">
      <c r="A6" s="4" t="s">
        <v>630</v>
      </c>
      <c r="B6" s="6" t="n">
        <v>111187</v>
      </c>
    </row>
    <row r="7" spans="1:3">
      <c r="A7" s="4" t="s">
        <v>628</v>
      </c>
      <c r="B7" s="4" t="s">
        <v>631</v>
      </c>
    </row>
    <row r="8" spans="1:3">
      <c r="A8" s="4" t="s">
        <v>335</v>
      </c>
    </row>
    <row r="9" spans="1:3">
      <c r="A9" s="4" t="s">
        <v>630</v>
      </c>
      <c r="B9" s="6" t="n">
        <v>100309</v>
      </c>
    </row>
    <row r="10" spans="1:3">
      <c r="A10" s="4" t="s">
        <v>628</v>
      </c>
      <c r="B10" s="4" t="s">
        <v>631</v>
      </c>
    </row>
    <row r="11" spans="1:3">
      <c r="A11" s="4" t="s">
        <v>632</v>
      </c>
      <c r="B11" s="4" t="s">
        <v>633</v>
      </c>
    </row>
    <row r="12" spans="1:3">
      <c r="A12" s="4" t="s">
        <v>634</v>
      </c>
      <c r="B12" s="4" t="s">
        <v>635</v>
      </c>
    </row>
    <row r="13" spans="1:3">
      <c r="A13" s="4" t="s">
        <v>636</v>
      </c>
      <c r="B13" s="4" t="s">
        <v>6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38</v>
      </c>
      <c r="B1" s="2" t="s">
        <v>1</v>
      </c>
    </row>
    <row r="2" spans="1:3">
      <c r="B2" s="2" t="s">
        <v>2</v>
      </c>
      <c r="C2" s="2" t="s">
        <v>30</v>
      </c>
    </row>
    <row r="3" spans="1:3">
      <c r="A3" s="3" t="s">
        <v>116</v>
      </c>
    </row>
    <row r="4" spans="1:3">
      <c r="A4" s="4" t="s">
        <v>639</v>
      </c>
      <c r="B4" s="6" t="n">
        <v>-42651060</v>
      </c>
      <c r="C4" s="6" t="n">
        <v>-63546168</v>
      </c>
    </row>
    <row r="5" spans="1:3">
      <c r="A5" s="3" t="s">
        <v>640</v>
      </c>
    </row>
    <row r="6" spans="1:3">
      <c r="A6" s="4" t="s">
        <v>117</v>
      </c>
      <c r="B6" s="7" t="n">
        <v>-5.13</v>
      </c>
      <c r="C6" s="7" t="n">
        <v>-8.58</v>
      </c>
    </row>
    <row r="7" spans="1:3">
      <c r="A7" s="4" t="s">
        <v>118</v>
      </c>
      <c r="B7" s="7" t="n">
        <v>-5.13</v>
      </c>
      <c r="C7" s="7" t="n">
        <v>-8.58</v>
      </c>
    </row>
    <row r="8" spans="1:3">
      <c r="A8" s="3" t="s">
        <v>641</v>
      </c>
    </row>
    <row r="9" spans="1:3">
      <c r="A9" s="4" t="s">
        <v>117</v>
      </c>
      <c r="B9" s="5" t="n">
        <v>8317777</v>
      </c>
      <c r="C9" s="5" t="n">
        <v>7409201</v>
      </c>
    </row>
    <row r="10" spans="1:3">
      <c r="A10" s="3" t="s">
        <v>642</v>
      </c>
    </row>
    <row r="11" spans="1:3">
      <c r="A11" s="4" t="s">
        <v>643</v>
      </c>
      <c r="B11" s="5" t="n">
        <v>0</v>
      </c>
      <c r="C11" s="5" t="n">
        <v>0</v>
      </c>
    </row>
    <row r="12" spans="1:3">
      <c r="A12" s="4" t="s">
        <v>425</v>
      </c>
      <c r="B12" s="5" t="n">
        <v>0</v>
      </c>
      <c r="C12" s="5" t="n">
        <v>0</v>
      </c>
    </row>
    <row r="13" spans="1:3">
      <c r="A13" s="4" t="s">
        <v>427</v>
      </c>
      <c r="B13" s="5" t="n">
        <v>0</v>
      </c>
      <c r="C13" s="5" t="n">
        <v>0</v>
      </c>
    </row>
    <row r="14" spans="1:3">
      <c r="A14" s="4" t="s">
        <v>644</v>
      </c>
      <c r="B14" s="5" t="n">
        <v>0</v>
      </c>
      <c r="C14" s="5" t="n">
        <v>0</v>
      </c>
    </row>
    <row r="15" spans="1:3">
      <c r="A15" s="4" t="s">
        <v>645</v>
      </c>
      <c r="B15" s="5" t="n">
        <v>0</v>
      </c>
      <c r="C15" s="5" t="n">
        <v>0</v>
      </c>
    </row>
    <row r="16" spans="1:3">
      <c r="A16" s="4" t="s">
        <v>646</v>
      </c>
      <c r="B16" s="5" t="n">
        <v>8317777</v>
      </c>
      <c r="C16" s="5" t="n">
        <v>74092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7</v>
      </c>
      <c r="B1" s="2" t="s">
        <v>2</v>
      </c>
      <c r="C1" s="2" t="s">
        <v>30</v>
      </c>
    </row>
    <row r="2" spans="1:3">
      <c r="A2" s="4" t="s">
        <v>648</v>
      </c>
      <c r="B2" s="6" t="n">
        <v>40099341</v>
      </c>
      <c r="C2" s="6" t="n">
        <v>0</v>
      </c>
    </row>
    <row r="3" spans="1:3">
      <c r="A3" s="4" t="s">
        <v>649</v>
      </c>
      <c r="B3" s="5" t="n">
        <v>-599341</v>
      </c>
      <c r="C3" s="5" t="n">
        <v>0</v>
      </c>
    </row>
    <row r="4" spans="1:3">
      <c r="A4" s="4" t="s">
        <v>650</v>
      </c>
      <c r="B4" s="5" t="n">
        <v>39500000</v>
      </c>
      <c r="C4" s="5" t="n">
        <v>0</v>
      </c>
    </row>
    <row r="5" spans="1:3">
      <c r="A5" s="4" t="s">
        <v>651</v>
      </c>
    </row>
    <row r="6" spans="1:3">
      <c r="A6" s="4" t="s">
        <v>648</v>
      </c>
      <c r="B6" s="5" t="n">
        <v>39500000</v>
      </c>
      <c r="C6" s="5" t="n">
        <v>0</v>
      </c>
    </row>
    <row r="7" spans="1:3">
      <c r="A7" s="4" t="s">
        <v>652</v>
      </c>
    </row>
    <row r="8" spans="1:3">
      <c r="A8" s="4" t="s">
        <v>648</v>
      </c>
      <c r="B8" s="6" t="n">
        <v>599341</v>
      </c>
      <c r="C8"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53</v>
      </c>
      <c r="B1" s="2" t="s">
        <v>1</v>
      </c>
    </row>
    <row r="2" spans="1:3">
      <c r="B2" s="2" t="s">
        <v>2</v>
      </c>
      <c r="C2" s="2" t="s">
        <v>30</v>
      </c>
    </row>
    <row r="3" spans="1:3">
      <c r="A3" s="3" t="s">
        <v>654</v>
      </c>
    </row>
    <row r="4" spans="1:3">
      <c r="A4" s="4" t="s">
        <v>655</v>
      </c>
      <c r="B4" s="6" t="n">
        <v>22855</v>
      </c>
      <c r="C4" s="6" t="n">
        <v>629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56</v>
      </c>
      <c r="B1" s="2" t="s">
        <v>1</v>
      </c>
    </row>
    <row r="2" spans="1:3">
      <c r="B2" s="2" t="s">
        <v>2</v>
      </c>
      <c r="C2" s="2" t="s">
        <v>30</v>
      </c>
    </row>
    <row r="3" spans="1:3">
      <c r="A3" s="3" t="s">
        <v>657</v>
      </c>
    </row>
    <row r="4" spans="1:3">
      <c r="A4" s="4" t="s">
        <v>658</v>
      </c>
      <c r="B4" s="6" t="n">
        <v>0</v>
      </c>
      <c r="C4" s="6" t="n">
        <v>0</v>
      </c>
    </row>
    <row r="5" spans="1:3">
      <c r="A5" s="4" t="s">
        <v>659</v>
      </c>
      <c r="B5" s="5" t="n">
        <v>0</v>
      </c>
      <c r="C5" s="5" t="n">
        <v>6000</v>
      </c>
    </row>
    <row r="6" spans="1:3">
      <c r="A6" s="3" t="s">
        <v>660</v>
      </c>
    </row>
    <row r="7" spans="1:3">
      <c r="A7" s="4" t="s">
        <v>658</v>
      </c>
      <c r="B7" s="5" t="n">
        <v>0</v>
      </c>
      <c r="C7" s="5" t="n">
        <v>11060403</v>
      </c>
    </row>
    <row r="8" spans="1:3">
      <c r="A8" s="4" t="s">
        <v>659</v>
      </c>
      <c r="B8" s="5" t="n">
        <v>1425964</v>
      </c>
      <c r="C8" s="5" t="n">
        <v>-605601</v>
      </c>
    </row>
    <row r="9" spans="1:3">
      <c r="A9" s="4" t="s">
        <v>661</v>
      </c>
      <c r="B9" s="6" t="n">
        <v>1425964</v>
      </c>
      <c r="C9" s="6" t="n">
        <v>104608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62</v>
      </c>
      <c r="B1" s="2" t="s">
        <v>1</v>
      </c>
    </row>
    <row r="2" spans="1:3">
      <c r="B2" s="2" t="s">
        <v>2</v>
      </c>
      <c r="C2" s="2" t="s">
        <v>30</v>
      </c>
    </row>
    <row r="3" spans="1:3">
      <c r="A3" s="3" t="s">
        <v>663</v>
      </c>
    </row>
    <row r="4" spans="1:3">
      <c r="A4" s="4" t="s">
        <v>664</v>
      </c>
      <c r="B4" s="4" t="s">
        <v>665</v>
      </c>
      <c r="C4" s="4" t="s">
        <v>665</v>
      </c>
    </row>
    <row r="5" spans="1:3">
      <c r="A5" s="4" t="s">
        <v>666</v>
      </c>
      <c r="B5" s="4" t="s">
        <v>667</v>
      </c>
      <c r="C5" s="4" t="s">
        <v>668</v>
      </c>
    </row>
    <row r="6" spans="1:3">
      <c r="A6" s="4" t="s">
        <v>669</v>
      </c>
      <c r="B6" s="4" t="s">
        <v>670</v>
      </c>
      <c r="C6" s="4" t="s">
        <v>671</v>
      </c>
    </row>
    <row r="7" spans="1:3">
      <c r="A7" s="4" t="s">
        <v>672</v>
      </c>
      <c r="B7" s="4" t="s">
        <v>673</v>
      </c>
      <c r="C7" s="4" t="s">
        <v>671</v>
      </c>
    </row>
    <row r="8" spans="1:3">
      <c r="A8" s="4" t="s">
        <v>36</v>
      </c>
      <c r="B8" s="4" t="s">
        <v>674</v>
      </c>
      <c r="C8" s="4" t="s">
        <v>674</v>
      </c>
    </row>
    <row r="9" spans="1:3">
      <c r="A9" s="4" t="s">
        <v>675</v>
      </c>
      <c r="B9" s="4" t="s">
        <v>676</v>
      </c>
      <c r="C9" s="4" t="s">
        <v>677</v>
      </c>
    </row>
    <row r="10" spans="1:3">
      <c r="A10" s="4" t="s">
        <v>678</v>
      </c>
      <c r="B10" s="4" t="s">
        <v>667</v>
      </c>
      <c r="C10" s="4" t="s">
        <v>67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80</v>
      </c>
      <c r="B1" s="2" t="s">
        <v>2</v>
      </c>
      <c r="C1" s="2" t="s">
        <v>30</v>
      </c>
    </row>
    <row r="2" spans="1:3">
      <c r="A2" s="3" t="s">
        <v>681</v>
      </c>
    </row>
    <row r="3" spans="1:3">
      <c r="A3" s="4" t="s">
        <v>312</v>
      </c>
      <c r="B3" s="6" t="n">
        <v>0</v>
      </c>
      <c r="C3" s="6" t="n">
        <v>0</v>
      </c>
    </row>
    <row r="4" spans="1:3">
      <c r="A4" s="4" t="s">
        <v>37</v>
      </c>
      <c r="B4" s="5" t="n">
        <v>0</v>
      </c>
      <c r="C4" s="5" t="n">
        <v>-594910</v>
      </c>
    </row>
    <row r="5" spans="1:3">
      <c r="A5" s="4" t="s">
        <v>682</v>
      </c>
      <c r="B5" s="5" t="n">
        <v>0</v>
      </c>
      <c r="C5" s="5" t="n">
        <v>-594910</v>
      </c>
    </row>
    <row r="6" spans="1:3">
      <c r="A6" s="3" t="s">
        <v>683</v>
      </c>
    </row>
    <row r="7" spans="1:3">
      <c r="A7" s="4" t="s">
        <v>684</v>
      </c>
      <c r="B7" s="5" t="n">
        <v>52258483</v>
      </c>
      <c r="C7" s="5" t="n">
        <v>21522598</v>
      </c>
    </row>
    <row r="8" spans="1:3">
      <c r="A8" s="4" t="s">
        <v>37</v>
      </c>
      <c r="B8" s="5" t="n">
        <v>1013175</v>
      </c>
      <c r="C8" s="5" t="n">
        <v>0</v>
      </c>
    </row>
    <row r="9" spans="1:3">
      <c r="A9" s="4" t="s">
        <v>685</v>
      </c>
      <c r="B9" s="5" t="n">
        <v>982544</v>
      </c>
      <c r="C9" s="5" t="n">
        <v>108547</v>
      </c>
    </row>
    <row r="10" spans="1:3">
      <c r="A10" s="4" t="s">
        <v>447</v>
      </c>
      <c r="B10" s="5" t="n">
        <v>3916319</v>
      </c>
      <c r="C10" s="5" t="n">
        <v>1969695</v>
      </c>
    </row>
    <row r="11" spans="1:3">
      <c r="A11" s="4" t="s">
        <v>312</v>
      </c>
      <c r="B11" s="5" t="n">
        <v>3353922</v>
      </c>
      <c r="C11" s="5" t="n">
        <v>6956819</v>
      </c>
    </row>
    <row r="12" spans="1:3">
      <c r="A12" s="4" t="s">
        <v>686</v>
      </c>
      <c r="B12" s="5" t="n">
        <v>26051</v>
      </c>
      <c r="C12" s="5" t="n">
        <v>1801701</v>
      </c>
    </row>
    <row r="13" spans="1:3">
      <c r="A13" s="4" t="s">
        <v>675</v>
      </c>
      <c r="B13" s="5" t="n">
        <v>-61550494</v>
      </c>
      <c r="C13" s="5" t="n">
        <v>-30338486</v>
      </c>
    </row>
    <row r="14" spans="1:3">
      <c r="A14" s="4" t="s">
        <v>687</v>
      </c>
      <c r="B14" s="5" t="n">
        <v>0</v>
      </c>
      <c r="C14" s="5" t="n">
        <v>2020874</v>
      </c>
    </row>
    <row r="15" spans="1:3">
      <c r="A15" s="4" t="s">
        <v>688</v>
      </c>
      <c r="B15" s="6" t="n">
        <v>0</v>
      </c>
      <c r="C15" s="6" t="n">
        <v>14259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89</v>
      </c>
      <c r="B1" s="2" t="s">
        <v>475</v>
      </c>
    </row>
    <row r="2" spans="1:2">
      <c r="A2" s="3" t="s">
        <v>690</v>
      </c>
    </row>
    <row r="3" spans="1:2">
      <c r="A3" s="4" t="s">
        <v>691</v>
      </c>
      <c r="B3" s="6" t="n">
        <v>132600000</v>
      </c>
    </row>
    <row r="4" spans="1:2">
      <c r="A4" s="4" t="s">
        <v>692</v>
      </c>
      <c r="B4" s="6" t="n">
        <v>61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93</v>
      </c>
      <c r="B1" s="2" t="s">
        <v>1</v>
      </c>
    </row>
    <row r="2" spans="1:3">
      <c r="B2" s="2" t="s">
        <v>2</v>
      </c>
      <c r="C2" s="2" t="s">
        <v>30</v>
      </c>
    </row>
    <row r="3" spans="1:3">
      <c r="A3" s="3" t="s">
        <v>243</v>
      </c>
    </row>
    <row r="4" spans="1:3">
      <c r="A4" s="4" t="s">
        <v>694</v>
      </c>
      <c r="B4" s="4" t="s">
        <v>695</v>
      </c>
    </row>
    <row r="5" spans="1:3">
      <c r="A5" s="4" t="s">
        <v>696</v>
      </c>
      <c r="B5" s="6" t="n">
        <v>102358</v>
      </c>
      <c r="C5" s="6" t="n">
        <v>169067</v>
      </c>
    </row>
    <row r="6" spans="1:3">
      <c r="A6" s="4" t="s">
        <v>697</v>
      </c>
      <c r="B6" s="5" t="n">
        <v>185503</v>
      </c>
      <c r="C6" s="6" t="n">
        <v>0</v>
      </c>
    </row>
    <row r="7" spans="1:3">
      <c r="A7" s="4" t="s">
        <v>698</v>
      </c>
      <c r="B7" s="6" t="n">
        <v>70932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99</v>
      </c>
      <c r="B1" s="2" t="s">
        <v>1</v>
      </c>
    </row>
    <row r="2" spans="1:3">
      <c r="B2" s="2" t="s">
        <v>2</v>
      </c>
      <c r="C2" s="2" t="s">
        <v>30</v>
      </c>
    </row>
    <row r="3" spans="1:3">
      <c r="A3" s="3" t="s">
        <v>700</v>
      </c>
    </row>
    <row r="4" spans="1:3">
      <c r="A4" s="4" t="s">
        <v>701</v>
      </c>
      <c r="B4" s="5" t="n">
        <v>5</v>
      </c>
      <c r="C4" s="5" t="n">
        <v>4</v>
      </c>
    </row>
    <row r="5" spans="1:3">
      <c r="A5" s="4" t="s">
        <v>702</v>
      </c>
      <c r="B5" s="4" t="s">
        <v>703</v>
      </c>
      <c r="C5" s="4" t="s">
        <v>70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705</v>
      </c>
      <c r="B1" s="2" t="s">
        <v>475</v>
      </c>
    </row>
    <row r="2" spans="1:2">
      <c r="A2" s="3" t="s">
        <v>706</v>
      </c>
    </row>
    <row r="3" spans="1:2">
      <c r="A3" s="5" t="n">
        <v>2017</v>
      </c>
      <c r="B3" s="6" t="n">
        <v>551325</v>
      </c>
    </row>
    <row r="4" spans="1:2">
      <c r="A4" s="5" t="n">
        <v>2018</v>
      </c>
      <c r="B4" s="5" t="n">
        <v>2264</v>
      </c>
    </row>
    <row r="5" spans="1:2">
      <c r="A5" s="5" t="n">
        <v>2019</v>
      </c>
      <c r="B5" s="5" t="n">
        <v>0</v>
      </c>
    </row>
    <row r="6" spans="1:2">
      <c r="A6" s="5" t="n">
        <v>2020</v>
      </c>
      <c r="B6" s="5" t="n">
        <v>0</v>
      </c>
    </row>
    <row r="7" spans="1:2">
      <c r="A7" s="5" t="n">
        <v>2021</v>
      </c>
      <c r="B7"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07</v>
      </c>
      <c r="B1" s="2" t="s">
        <v>1</v>
      </c>
    </row>
    <row r="2" spans="1:3">
      <c r="B2" s="2" t="s">
        <v>2</v>
      </c>
      <c r="C2" s="2" t="s">
        <v>30</v>
      </c>
    </row>
    <row r="3" spans="1:3">
      <c r="A3" s="3" t="s">
        <v>708</v>
      </c>
    </row>
    <row r="4" spans="1:3">
      <c r="A4" s="4" t="s">
        <v>709</v>
      </c>
      <c r="B4" s="6" t="n">
        <v>546272</v>
      </c>
      <c r="C4" s="6" t="n">
        <v>50164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0</v>
      </c>
      <c r="C1" s="2" t="s">
        <v>1</v>
      </c>
    </row>
    <row r="2" spans="1:4">
      <c r="C2" s="2" t="s">
        <v>2</v>
      </c>
      <c r="D2" s="2" t="s">
        <v>30</v>
      </c>
    </row>
    <row r="3" spans="1:4">
      <c r="A3" s="3" t="s">
        <v>258</v>
      </c>
    </row>
    <row r="4" spans="1:4">
      <c r="A4" s="4" t="s">
        <v>711</v>
      </c>
      <c r="C4" s="6" t="n">
        <v>23000</v>
      </c>
      <c r="D4" s="6" t="n">
        <v>0</v>
      </c>
    </row>
    <row r="5" spans="1:4">
      <c r="A5" s="4" t="s">
        <v>712</v>
      </c>
      <c r="C5" s="5" t="n">
        <v>8268653</v>
      </c>
      <c r="D5" s="5" t="n">
        <v>3847000</v>
      </c>
    </row>
    <row r="6" spans="1:4">
      <c r="A6" s="4" t="s">
        <v>713</v>
      </c>
      <c r="B6" s="4" t="s">
        <v>424</v>
      </c>
      <c r="C6" s="5" t="n">
        <v>55479000</v>
      </c>
      <c r="D6" s="5" t="n">
        <v>1401000</v>
      </c>
    </row>
    <row r="7" spans="1:4">
      <c r="A7" s="4" t="s">
        <v>714</v>
      </c>
      <c r="C7" s="5" t="n">
        <v>3688642</v>
      </c>
      <c r="D7" s="5" t="n">
        <v>1502000</v>
      </c>
    </row>
    <row r="8" spans="1:4">
      <c r="A8" s="4" t="s">
        <v>715</v>
      </c>
      <c r="C8" s="5" t="n">
        <v>670514</v>
      </c>
      <c r="D8" s="5" t="n">
        <v>899000</v>
      </c>
    </row>
    <row r="9" spans="1:4">
      <c r="A9" s="4" t="s">
        <v>716</v>
      </c>
      <c r="C9" s="6" t="n">
        <v>68129809</v>
      </c>
      <c r="D9" s="6" t="n">
        <v>7649000</v>
      </c>
    </row>
    <row r="10" spans="1:4"/>
    <row r="11" spans="1:4">
      <c r="A11" s="4" t="s">
        <v>424</v>
      </c>
      <c r="B11" s="4" t="s">
        <v>717</v>
      </c>
    </row>
  </sheetData>
  <mergeCells count="4">
    <mergeCell ref="A1:B2"/>
    <mergeCell ref="C1:D1"/>
    <mergeCell ref="A10:C10"/>
    <mergeCell ref="B11:C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0</v>
      </c>
    </row>
    <row r="2" spans="1:3">
      <c r="A2" s="3" t="s">
        <v>719</v>
      </c>
    </row>
    <row r="3" spans="1:3">
      <c r="A3" s="4" t="s">
        <v>720</v>
      </c>
      <c r="B3" s="6" t="n">
        <v>3656989</v>
      </c>
      <c r="C3" s="6" t="n">
        <v>178761</v>
      </c>
    </row>
    <row r="4" spans="1:3">
      <c r="A4" s="4" t="s">
        <v>42</v>
      </c>
      <c r="B4" s="5" t="n">
        <v>488723905</v>
      </c>
      <c r="C4" s="5" t="n">
        <v>425767477</v>
      </c>
    </row>
    <row r="5" spans="1:3">
      <c r="A5" s="4" t="s">
        <v>721</v>
      </c>
      <c r="B5" s="5" t="n">
        <v>492380894</v>
      </c>
      <c r="C5" s="5" t="n">
        <v>425946238</v>
      </c>
    </row>
    <row r="6" spans="1:3">
      <c r="A6" s="4" t="s">
        <v>722</v>
      </c>
      <c r="B6" s="5" t="n">
        <v>-410440433</v>
      </c>
      <c r="C6" s="5" t="n">
        <v>-381987616</v>
      </c>
    </row>
    <row r="7" spans="1:3">
      <c r="A7" s="4" t="s">
        <v>723</v>
      </c>
      <c r="B7" s="6" t="n">
        <v>81940461</v>
      </c>
      <c r="C7" s="6" t="n">
        <v>439586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4</v>
      </c>
      <c r="B1" s="2" t="s">
        <v>1</v>
      </c>
    </row>
    <row r="2" spans="1:3">
      <c r="B2" s="2" t="s">
        <v>725</v>
      </c>
      <c r="C2" s="2" t="s">
        <v>726</v>
      </c>
    </row>
    <row r="3" spans="1:3">
      <c r="A3" s="4" t="s">
        <v>727</v>
      </c>
    </row>
    <row r="4" spans="1:3">
      <c r="A4" s="3" t="s">
        <v>728</v>
      </c>
    </row>
    <row r="5" spans="1:3">
      <c r="A5" s="4" t="s">
        <v>729</v>
      </c>
      <c r="B5" s="5" t="n">
        <v>1167700</v>
      </c>
      <c r="C5" s="5" t="n">
        <v>1995900</v>
      </c>
    </row>
    <row r="6" spans="1:3">
      <c r="A6" s="4" t="s">
        <v>730</v>
      </c>
      <c r="B6" s="5" t="n">
        <v>-3913400</v>
      </c>
      <c r="C6" s="5" t="n">
        <v>-871400</v>
      </c>
    </row>
    <row r="7" spans="1:3">
      <c r="A7" s="4" t="s">
        <v>731</v>
      </c>
      <c r="B7" s="5" t="n">
        <v>286900</v>
      </c>
      <c r="C7" s="5" t="n">
        <v>261200</v>
      </c>
    </row>
    <row r="8" spans="1:3">
      <c r="A8" s="4" t="s">
        <v>732</v>
      </c>
      <c r="B8" s="5" t="n">
        <v>5682100</v>
      </c>
      <c r="C8" s="5" t="n">
        <v>12800</v>
      </c>
    </row>
    <row r="9" spans="1:3">
      <c r="A9" s="4" t="s">
        <v>733</v>
      </c>
      <c r="B9" s="5" t="n">
        <v>-75400</v>
      </c>
      <c r="C9" s="5" t="n">
        <v>-21300</v>
      </c>
    </row>
    <row r="10" spans="1:3">
      <c r="A10" s="4" t="s">
        <v>734</v>
      </c>
      <c r="B10" s="5" t="n">
        <v>-172000</v>
      </c>
      <c r="C10" s="5" t="n">
        <v>-209500</v>
      </c>
    </row>
    <row r="11" spans="1:3">
      <c r="A11" s="4" t="s">
        <v>735</v>
      </c>
      <c r="B11" s="5" t="n">
        <v>2975900</v>
      </c>
      <c r="C11" s="5" t="n">
        <v>1167700</v>
      </c>
    </row>
    <row r="12" spans="1:3">
      <c r="A12" s="4" t="s">
        <v>736</v>
      </c>
      <c r="B12" s="5" t="n">
        <v>703300</v>
      </c>
      <c r="C12" s="5" t="n">
        <v>1084900</v>
      </c>
    </row>
    <row r="13" spans="1:3">
      <c r="A13" s="4" t="s">
        <v>737</v>
      </c>
      <c r="B13" s="5" t="n">
        <v>2203000</v>
      </c>
      <c r="C13" s="5" t="n">
        <v>703300</v>
      </c>
    </row>
    <row r="14" spans="1:3">
      <c r="A14" s="4" t="s">
        <v>738</v>
      </c>
      <c r="B14" s="5" t="n">
        <v>464400</v>
      </c>
      <c r="C14" s="5" t="n">
        <v>911000</v>
      </c>
    </row>
    <row r="15" spans="1:3">
      <c r="A15" s="4" t="s">
        <v>739</v>
      </c>
      <c r="B15" s="5" t="n">
        <v>772900</v>
      </c>
      <c r="C15" s="5" t="n">
        <v>464400</v>
      </c>
    </row>
    <row r="16" spans="1:3">
      <c r="A16" s="4" t="s">
        <v>740</v>
      </c>
    </row>
    <row r="17" spans="1:3">
      <c r="A17" s="3" t="s">
        <v>728</v>
      </c>
    </row>
    <row r="18" spans="1:3">
      <c r="A18" s="4" t="s">
        <v>729</v>
      </c>
      <c r="B18" s="5" t="n">
        <v>1028200</v>
      </c>
      <c r="C18" s="5" t="n">
        <v>717400</v>
      </c>
    </row>
    <row r="19" spans="1:3">
      <c r="A19" s="4" t="s">
        <v>730</v>
      </c>
      <c r="B19" s="5" t="n">
        <v>-1253000</v>
      </c>
      <c r="C19" s="5" t="n">
        <v>14100</v>
      </c>
    </row>
    <row r="20" spans="1:3">
      <c r="A20" s="4" t="s">
        <v>731</v>
      </c>
      <c r="B20" s="5" t="n">
        <v>0</v>
      </c>
      <c r="C20" s="5" t="n">
        <v>403600</v>
      </c>
    </row>
    <row r="21" spans="1:3">
      <c r="A21" s="4" t="s">
        <v>732</v>
      </c>
      <c r="B21" s="5" t="n">
        <v>1685700</v>
      </c>
      <c r="C21" s="5" t="n">
        <v>25100</v>
      </c>
    </row>
    <row r="22" spans="1:3">
      <c r="A22" s="4" t="s">
        <v>733</v>
      </c>
      <c r="B22" s="5" t="n">
        <v>-7900</v>
      </c>
      <c r="C22" s="5" t="n">
        <v>-2300</v>
      </c>
    </row>
    <row r="23" spans="1:3">
      <c r="A23" s="4" t="s">
        <v>734</v>
      </c>
      <c r="B23" s="5" t="n">
        <v>-104700</v>
      </c>
      <c r="C23" s="5" t="n">
        <v>-129700</v>
      </c>
    </row>
    <row r="24" spans="1:3">
      <c r="A24" s="4" t="s">
        <v>735</v>
      </c>
      <c r="B24" s="5" t="n">
        <v>1348300</v>
      </c>
      <c r="C24" s="5" t="n">
        <v>1028200</v>
      </c>
    </row>
    <row r="25" spans="1:3">
      <c r="A25" s="4" t="s">
        <v>736</v>
      </c>
      <c r="B25" s="5" t="n">
        <v>604300</v>
      </c>
      <c r="C25" s="5" t="n">
        <v>579400</v>
      </c>
    </row>
    <row r="26" spans="1:3">
      <c r="A26" s="4" t="s">
        <v>737</v>
      </c>
      <c r="B26" s="5" t="n">
        <v>1061000</v>
      </c>
      <c r="C26" s="5" t="n">
        <v>604300</v>
      </c>
    </row>
    <row r="27" spans="1:3">
      <c r="A27" s="4" t="s">
        <v>738</v>
      </c>
      <c r="B27" s="5" t="n">
        <v>423900</v>
      </c>
      <c r="C27" s="5" t="n">
        <v>138000</v>
      </c>
    </row>
    <row r="28" spans="1:3">
      <c r="A28" s="4" t="s">
        <v>739</v>
      </c>
      <c r="B28" s="5" t="n">
        <v>287300</v>
      </c>
      <c r="C28" s="5" t="n">
        <v>423900</v>
      </c>
    </row>
    <row r="29" spans="1:3">
      <c r="A29" s="4" t="s">
        <v>741</v>
      </c>
    </row>
    <row r="30" spans="1:3">
      <c r="A30" s="3" t="s">
        <v>728</v>
      </c>
    </row>
    <row r="31" spans="1:3">
      <c r="A31" s="4" t="s">
        <v>742</v>
      </c>
      <c r="B31" s="5" t="n">
        <v>15517900</v>
      </c>
      <c r="C31" s="5" t="n">
        <v>12650500</v>
      </c>
    </row>
    <row r="32" spans="1:3">
      <c r="A32" s="4" t="s">
        <v>743</v>
      </c>
      <c r="B32" s="5" t="n">
        <v>-12481500</v>
      </c>
      <c r="C32" s="5" t="n">
        <v>3711100</v>
      </c>
    </row>
    <row r="33" spans="1:3">
      <c r="A33" s="4" t="s">
        <v>744</v>
      </c>
      <c r="B33" s="5" t="n">
        <v>30400</v>
      </c>
      <c r="C33" s="5" t="n">
        <v>2132100</v>
      </c>
    </row>
    <row r="34" spans="1:3">
      <c r="A34" s="4" t="s">
        <v>745</v>
      </c>
      <c r="B34" s="5" t="n">
        <v>23322800</v>
      </c>
      <c r="C34" s="5" t="n">
        <v>516600</v>
      </c>
    </row>
    <row r="35" spans="1:3">
      <c r="A35" s="4" t="s">
        <v>746</v>
      </c>
      <c r="B35" s="5" t="n">
        <v>-84300</v>
      </c>
      <c r="C35" s="5" t="n">
        <v>-945100</v>
      </c>
    </row>
    <row r="36" spans="1:3">
      <c r="A36" s="4" t="s">
        <v>747</v>
      </c>
      <c r="B36" s="5" t="n">
        <v>-2326400</v>
      </c>
      <c r="C36" s="5" t="n">
        <v>-2547300</v>
      </c>
    </row>
    <row r="37" spans="1:3">
      <c r="A37" s="4" t="s">
        <v>748</v>
      </c>
      <c r="B37" s="5" t="n">
        <v>23978900</v>
      </c>
      <c r="C37" s="5" t="n">
        <v>15517900</v>
      </c>
    </row>
    <row r="38" spans="1:3">
      <c r="A38" s="4" t="s">
        <v>749</v>
      </c>
      <c r="B38" s="5" t="n">
        <v>10464300</v>
      </c>
      <c r="C38" s="5" t="n">
        <v>11901600</v>
      </c>
    </row>
    <row r="39" spans="1:3">
      <c r="A39" s="4" t="s">
        <v>750</v>
      </c>
      <c r="B39" s="5" t="n">
        <v>21918700</v>
      </c>
      <c r="C39" s="5" t="n">
        <v>10464300</v>
      </c>
    </row>
    <row r="40" spans="1:3">
      <c r="A40" s="4" t="s">
        <v>751</v>
      </c>
      <c r="B40" s="5" t="n">
        <v>5053600</v>
      </c>
      <c r="C40" s="5" t="n">
        <v>748900</v>
      </c>
    </row>
    <row r="41" spans="1:3">
      <c r="A41" s="4" t="s">
        <v>752</v>
      </c>
      <c r="B41" s="5" t="n">
        <v>2060200</v>
      </c>
      <c r="C41" s="5" t="n">
        <v>5053600</v>
      </c>
    </row>
    <row r="42" spans="1:3">
      <c r="A42" s="4" t="s">
        <v>753</v>
      </c>
    </row>
    <row r="43" spans="1:3">
      <c r="A43" s="3" t="s">
        <v>728</v>
      </c>
    </row>
    <row r="44" spans="1:3">
      <c r="A44" s="4" t="s">
        <v>729</v>
      </c>
      <c r="B44" s="5" t="n">
        <v>4782200</v>
      </c>
      <c r="C44" s="5" t="n">
        <v>4821700</v>
      </c>
    </row>
    <row r="45" spans="1:3">
      <c r="A45" s="4" t="s">
        <v>730</v>
      </c>
      <c r="B45" s="5" t="n">
        <v>-7246700</v>
      </c>
      <c r="C45" s="5" t="n">
        <v>-238800</v>
      </c>
    </row>
    <row r="46" spans="1:3">
      <c r="A46" s="4" t="s">
        <v>731</v>
      </c>
      <c r="B46" s="5" t="n">
        <v>292000</v>
      </c>
      <c r="C46" s="5" t="n">
        <v>1020200</v>
      </c>
    </row>
    <row r="47" spans="1:3">
      <c r="A47" s="4" t="s">
        <v>732</v>
      </c>
      <c r="B47" s="5" t="n">
        <v>11255000</v>
      </c>
      <c r="C47" s="5" t="n">
        <v>124000</v>
      </c>
    </row>
    <row r="48" spans="1:3">
      <c r="A48" s="4" t="s">
        <v>733</v>
      </c>
      <c r="B48" s="5" t="n">
        <v>-97400</v>
      </c>
      <c r="C48" s="5" t="n">
        <v>-181100</v>
      </c>
    </row>
    <row r="49" spans="1:3">
      <c r="A49" s="4" t="s">
        <v>734</v>
      </c>
      <c r="B49" s="5" t="n">
        <v>-664400</v>
      </c>
      <c r="C49" s="5" t="n">
        <v>-763800</v>
      </c>
    </row>
    <row r="50" spans="1:3">
      <c r="A50" s="4" t="s">
        <v>735</v>
      </c>
      <c r="B50" s="5" t="n">
        <v>8320700</v>
      </c>
      <c r="C50" s="5" t="n">
        <v>4782200</v>
      </c>
    </row>
    <row r="51" spans="1:3">
      <c r="A51" s="4" t="s">
        <v>736</v>
      </c>
      <c r="B51" s="5" t="n">
        <v>3051600</v>
      </c>
      <c r="C51" s="5" t="n">
        <v>3647900</v>
      </c>
    </row>
    <row r="52" spans="1:3">
      <c r="A52" s="4" t="s">
        <v>737</v>
      </c>
      <c r="B52" s="5" t="n">
        <v>6917100</v>
      </c>
      <c r="C52" s="5" t="n">
        <v>3051600</v>
      </c>
    </row>
    <row r="53" spans="1:3">
      <c r="A53" s="4" t="s">
        <v>738</v>
      </c>
      <c r="B53" s="5" t="n">
        <v>1730600</v>
      </c>
      <c r="C53" s="5" t="n">
        <v>1173800</v>
      </c>
    </row>
    <row r="54" spans="1:3">
      <c r="A54" s="4" t="s">
        <v>739</v>
      </c>
      <c r="B54" s="5" t="n">
        <v>1403600</v>
      </c>
      <c r="C54" s="5" t="n">
        <v>1730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2</v>
      </c>
      <c r="C1" s="2" t="s">
        <v>30</v>
      </c>
      <c r="D1" s="2" t="s">
        <v>755</v>
      </c>
    </row>
    <row r="2" spans="1:4">
      <c r="A2" s="3" t="s">
        <v>258</v>
      </c>
    </row>
    <row r="3" spans="1:4">
      <c r="A3" s="4" t="s">
        <v>756</v>
      </c>
      <c r="B3" s="6" t="n">
        <v>200115200</v>
      </c>
      <c r="C3" s="6" t="n">
        <v>112448800</v>
      </c>
    </row>
    <row r="4" spans="1:4">
      <c r="A4" s="4" t="s">
        <v>757</v>
      </c>
      <c r="B4" s="5" t="n">
        <v>-67735300</v>
      </c>
      <c r="C4" s="5" t="n">
        <v>-38403800</v>
      </c>
    </row>
    <row r="5" spans="1:4">
      <c r="A5" s="4" t="s">
        <v>758</v>
      </c>
      <c r="B5" s="5" t="n">
        <v>-32071500</v>
      </c>
      <c r="C5" s="5" t="n">
        <v>-21947100</v>
      </c>
    </row>
    <row r="6" spans="1:4">
      <c r="A6" s="4" t="s">
        <v>759</v>
      </c>
      <c r="B6" s="5" t="n">
        <v>0</v>
      </c>
      <c r="C6" s="5" t="n">
        <v>0</v>
      </c>
    </row>
    <row r="7" spans="1:4">
      <c r="A7" s="4" t="s">
        <v>760</v>
      </c>
      <c r="B7" s="5" t="n">
        <v>100308400</v>
      </c>
      <c r="C7" s="5" t="n">
        <v>52097900</v>
      </c>
    </row>
    <row r="8" spans="1:4">
      <c r="A8" s="4" t="s">
        <v>761</v>
      </c>
      <c r="B8" s="5" t="n">
        <v>-26708300</v>
      </c>
      <c r="C8" s="5" t="n">
        <v>-11117800</v>
      </c>
    </row>
    <row r="9" spans="1:4">
      <c r="A9" s="4" t="s">
        <v>762</v>
      </c>
      <c r="B9" s="6" t="n">
        <v>73600100</v>
      </c>
      <c r="C9" s="6" t="n">
        <v>40980100</v>
      </c>
      <c r="D9" s="6" t="n">
        <v>101671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0</v>
      </c>
    </row>
    <row r="3" spans="1:3">
      <c r="A3" s="3" t="s">
        <v>258</v>
      </c>
    </row>
    <row r="4" spans="1:3">
      <c r="A4" s="4" t="s">
        <v>764</v>
      </c>
      <c r="B4" s="6" t="n">
        <v>40980100</v>
      </c>
      <c r="C4" s="6" t="n">
        <v>101671500</v>
      </c>
    </row>
    <row r="5" spans="1:3">
      <c r="A5" s="3" t="s">
        <v>765</v>
      </c>
    </row>
    <row r="6" spans="1:3">
      <c r="A6" s="4" t="s">
        <v>766</v>
      </c>
      <c r="B6" s="5" t="n">
        <v>-5433825</v>
      </c>
      <c r="C6" s="5" t="n">
        <v>-10769400</v>
      </c>
    </row>
    <row r="7" spans="1:3">
      <c r="A7" s="4" t="s">
        <v>767</v>
      </c>
      <c r="B7" s="5" t="n">
        <v>2739700</v>
      </c>
      <c r="C7" s="5" t="n">
        <v>3534100</v>
      </c>
    </row>
    <row r="8" spans="1:3">
      <c r="A8" s="4" t="s">
        <v>768</v>
      </c>
      <c r="B8" s="5" t="n">
        <v>45762176</v>
      </c>
      <c r="C8" s="5" t="n">
        <v>1062200</v>
      </c>
    </row>
    <row r="9" spans="1:3">
      <c r="A9" s="4" t="s">
        <v>769</v>
      </c>
      <c r="B9" s="5" t="n">
        <v>7077036</v>
      </c>
      <c r="C9" s="5" t="n">
        <v>2094500</v>
      </c>
    </row>
    <row r="10" spans="1:3">
      <c r="A10" s="3" t="s">
        <v>770</v>
      </c>
    </row>
    <row r="11" spans="1:3">
      <c r="A11" s="4" t="s">
        <v>771</v>
      </c>
      <c r="B11" s="5" t="n">
        <v>-12181580</v>
      </c>
      <c r="C11" s="5" t="n">
        <v>-66321100</v>
      </c>
    </row>
    <row r="12" spans="1:3">
      <c r="A12" s="4" t="s">
        <v>772</v>
      </c>
      <c r="B12" s="5" t="n">
        <v>0</v>
      </c>
      <c r="C12" s="5" t="n">
        <v>0</v>
      </c>
    </row>
    <row r="13" spans="1:3">
      <c r="A13" s="4" t="s">
        <v>773</v>
      </c>
      <c r="B13" s="5" t="n">
        <v>1915239</v>
      </c>
      <c r="C13" s="5" t="n">
        <v>15321900</v>
      </c>
    </row>
    <row r="14" spans="1:3">
      <c r="A14" s="4" t="s">
        <v>774</v>
      </c>
      <c r="B14" s="5" t="n">
        <v>-7876109</v>
      </c>
      <c r="C14" s="5" t="n">
        <v>-12951100</v>
      </c>
    </row>
    <row r="15" spans="1:3">
      <c r="A15" s="4" t="s">
        <v>775</v>
      </c>
      <c r="B15" s="5" t="n">
        <v>-2243256</v>
      </c>
      <c r="C15" s="5" t="n">
        <v>-2784500</v>
      </c>
    </row>
    <row r="16" spans="1:3">
      <c r="A16" s="4" t="s">
        <v>776</v>
      </c>
      <c r="B16" s="5" t="n">
        <v>4098010</v>
      </c>
      <c r="C16" s="5" t="n">
        <v>10167200</v>
      </c>
    </row>
    <row r="17" spans="1:3">
      <c r="A17" s="4" t="s">
        <v>777</v>
      </c>
      <c r="B17" s="5" t="n">
        <v>-1237391</v>
      </c>
      <c r="C17" s="5" t="n">
        <v>-45200</v>
      </c>
    </row>
    <row r="18" spans="1:3">
      <c r="A18" s="4" t="s">
        <v>778</v>
      </c>
      <c r="B18" s="6" t="n">
        <v>73600100</v>
      </c>
      <c r="C18" s="6" t="n">
        <v>409801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79</v>
      </c>
      <c r="B1" s="2" t="s">
        <v>1</v>
      </c>
    </row>
    <row r="2" spans="1:3">
      <c r="B2" s="2" t="s">
        <v>780</v>
      </c>
      <c r="C2" s="2" t="s">
        <v>781</v>
      </c>
    </row>
    <row r="3" spans="1:3">
      <c r="A3" s="3" t="s">
        <v>258</v>
      </c>
    </row>
    <row r="4" spans="1:3">
      <c r="A4" s="4" t="s">
        <v>782</v>
      </c>
      <c r="B4" s="8" t="n">
        <v>42.75</v>
      </c>
      <c r="C4" s="8" t="n">
        <v>50.28</v>
      </c>
    </row>
    <row r="5" spans="1:3">
      <c r="A5" s="4" t="s">
        <v>783</v>
      </c>
      <c r="B5" s="8" t="n">
        <v>2.48</v>
      </c>
      <c r="C5" s="8" t="n">
        <v>2.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2T16:02:39Z</dcterms:created>
  <dcterms:modified xmlns:dcterms="http://purl.org/dc/terms/" xmlns:xsi="http://www.w3.org/2001/XMLSchema-instance" xsi:type="dcterms:W3CDTF">2017-04-12T16:02:39Z</dcterms:modified>
</cp:coreProperties>
</file>